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Merger Agreement" sheetId="12" state="visible" r:id="rId12"/>
    <sheet xmlns:r="http://schemas.openxmlformats.org/officeDocument/2006/relationships" name="Allowance for Credit Losses"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Senior Secured Debt" sheetId="16" state="visible" r:id="rId16"/>
    <sheet xmlns:r="http://schemas.openxmlformats.org/officeDocument/2006/relationships" name="Accrued Expenses" sheetId="17" state="visible" r:id="rId17"/>
    <sheet xmlns:r="http://schemas.openxmlformats.org/officeDocument/2006/relationships" name="Fair Value Measurements" sheetId="18" state="visible" r:id="rId18"/>
    <sheet xmlns:r="http://schemas.openxmlformats.org/officeDocument/2006/relationships" name="Promissory Notes Payable"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Loss per Share" sheetId="22" state="visible" r:id="rId22"/>
    <sheet xmlns:r="http://schemas.openxmlformats.org/officeDocument/2006/relationships" name="Concentration of Credit Risk an" sheetId="23" state="visible" r:id="rId23"/>
    <sheet xmlns:r="http://schemas.openxmlformats.org/officeDocument/2006/relationships" name="License and Option Agreement"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Allowance for Credit Losses (Ta" sheetId="30" state="visible" r:id="rId30"/>
    <sheet xmlns:r="http://schemas.openxmlformats.org/officeDocument/2006/relationships" name="Inventory (Tables)" sheetId="31" state="visible" r:id="rId31"/>
    <sheet xmlns:r="http://schemas.openxmlformats.org/officeDocument/2006/relationships" name="Leases (Tables)" sheetId="32" state="visible" r:id="rId32"/>
    <sheet xmlns:r="http://schemas.openxmlformats.org/officeDocument/2006/relationships" name="Senior Secured Debt (Tables)" sheetId="33" state="visible" r:id="rId33"/>
    <sheet xmlns:r="http://schemas.openxmlformats.org/officeDocument/2006/relationships" name="Accrued Expenses (Tables)" sheetId="34" state="visible" r:id="rId34"/>
    <sheet xmlns:r="http://schemas.openxmlformats.org/officeDocument/2006/relationships" name="Fair Value Measurements (Tables" sheetId="35" state="visible" r:id="rId35"/>
    <sheet xmlns:r="http://schemas.openxmlformats.org/officeDocument/2006/relationships" name="Revenue (Tables)" sheetId="36" state="visible" r:id="rId36"/>
    <sheet xmlns:r="http://schemas.openxmlformats.org/officeDocument/2006/relationships" name="Stock-Based Compensation (Table" sheetId="37" state="visible" r:id="rId37"/>
    <sheet xmlns:r="http://schemas.openxmlformats.org/officeDocument/2006/relationships" name="Loss per Share (Tables)" sheetId="38" state="visible" r:id="rId38"/>
    <sheet xmlns:r="http://schemas.openxmlformats.org/officeDocument/2006/relationships" name="Concentration of Credit Risk _2" sheetId="39" state="visible" r:id="rId39"/>
    <sheet xmlns:r="http://schemas.openxmlformats.org/officeDocument/2006/relationships" name="Segment Reporting (Tables)" sheetId="40" state="visible" r:id="rId40"/>
    <sheet xmlns:r="http://schemas.openxmlformats.org/officeDocument/2006/relationships" name="Nature of the Business and Ba_2" sheetId="41" state="visible" r:id="rId41"/>
    <sheet xmlns:r="http://schemas.openxmlformats.org/officeDocument/2006/relationships" name="Allowance for Credit Losses (De" sheetId="42" state="visible" r:id="rId42"/>
    <sheet xmlns:r="http://schemas.openxmlformats.org/officeDocument/2006/relationships" name="Inventory (Details)" sheetId="43" state="visible" r:id="rId43"/>
    <sheet xmlns:r="http://schemas.openxmlformats.org/officeDocument/2006/relationships" name="Leases - Narrative (Details)" sheetId="44" state="visible" r:id="rId44"/>
    <sheet xmlns:r="http://schemas.openxmlformats.org/officeDocument/2006/relationships" name="Leases - Schedule of Estimated " sheetId="45" state="visible" r:id="rId45"/>
    <sheet xmlns:r="http://schemas.openxmlformats.org/officeDocument/2006/relationships" name="Leases - Maturities of Operatin" sheetId="46" state="visible" r:id="rId46"/>
    <sheet xmlns:r="http://schemas.openxmlformats.org/officeDocument/2006/relationships" name="Senior Secured Debt - Outstandi" sheetId="47" state="visible" r:id="rId47"/>
    <sheet xmlns:r="http://schemas.openxmlformats.org/officeDocument/2006/relationships" name="Senior Secured Debt - Senior Se" sheetId="48" state="visible" r:id="rId48"/>
    <sheet xmlns:r="http://schemas.openxmlformats.org/officeDocument/2006/relationships" name="Senior Secured Debt - Amortizat" sheetId="49" state="visible" r:id="rId49"/>
    <sheet xmlns:r="http://schemas.openxmlformats.org/officeDocument/2006/relationships" name="Accrued Expenses (Details)" sheetId="50" state="visible" r:id="rId50"/>
    <sheet xmlns:r="http://schemas.openxmlformats.org/officeDocument/2006/relationships" name="Fair Value Measurements - Liabi"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Promissory Notes Payable (Detai" sheetId="54" state="visible" r:id="rId54"/>
    <sheet xmlns:r="http://schemas.openxmlformats.org/officeDocument/2006/relationships" name="Revenue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Loss per Share - Narrative (Det" sheetId="60" state="visible" r:id="rId60"/>
    <sheet xmlns:r="http://schemas.openxmlformats.org/officeDocument/2006/relationships" name="Loss per Share - Weighted Avera" sheetId="61" state="visible" r:id="rId61"/>
    <sheet xmlns:r="http://schemas.openxmlformats.org/officeDocument/2006/relationships" name="Loss per Share - Anti-Dilutive " sheetId="62" state="visible" r:id="rId62"/>
    <sheet xmlns:r="http://schemas.openxmlformats.org/officeDocument/2006/relationships" name="Concentration of Credit Risk _3" sheetId="63" state="visible" r:id="rId63"/>
    <sheet xmlns:r="http://schemas.openxmlformats.org/officeDocument/2006/relationships" name="License and Option Agreement (D"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985</t>
        </is>
      </c>
      <c r="C8" s="4" t="inlineStr">
        <is>
          <t xml:space="preserve"> </t>
        </is>
      </c>
    </row>
    <row r="9">
      <c r="A9" s="4" t="inlineStr">
        <is>
          <t>Entity Registrant Name</t>
        </is>
      </c>
      <c r="B9" s="4" t="inlineStr">
        <is>
          <t>SANUWAVE Health,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1176000</t>
        </is>
      </c>
      <c r="C11" s="4" t="inlineStr">
        <is>
          <t xml:space="preserve"> </t>
        </is>
      </c>
    </row>
    <row r="12">
      <c r="A12" s="4" t="inlineStr">
        <is>
          <t>Entity Address, Address Line One</t>
        </is>
      </c>
      <c r="B12" s="4" t="inlineStr">
        <is>
          <t>11495 Valley View Road</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656-102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NW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5561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176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5</t>
        </is>
      </c>
    </row>
    <row r="3">
      <c r="A3" s="3" t="inlineStr">
        <is>
          <t>Going Concern [Abstract]</t>
        </is>
      </c>
      <c r="B3" s="4" t="inlineStr">
        <is>
          <t xml:space="preserve"> </t>
        </is>
      </c>
    </row>
    <row r="4">
      <c r="A4" s="4" t="inlineStr">
        <is>
          <t>Going Concern</t>
        </is>
      </c>
      <c r="B4" s="4" t="inlineStr">
        <is>
          <t>Going Concern The accompanying financial statements have been prepared on a going concern basis, which contemplates the realization of assets and the satisfaction of liabilities in the normal course of business. The Company has incurred recurring operating losses in prior years, has negative working capital, and its Senior Secured Note becomes due in September 2025, which raises substantial doubt as to its ability to continue as a going concern for a period of 12 months from the filing of this Form 10-Q. During the three months ended March 31, 2025, and prior fiscal year ended December 31, 2024, the Company achieved operating income, reflecting a significant improvement in its financial performance. This turnaround is attributable to several strategic initiatives, primarily revenue growth initiatives and a capital raise from a private placement in October 2024, which have positively impacted the Company's operations. Despite the positive operating income in the current year, the Company continues to monitor its financial position closely. In addition to the operational improvements, the Company is addressing its financial obligations, including the significant portion of debt that is coming due in September 2025. Management is actively engaged in discussions with lenders and financial institutions to refinance this debt, which would extend the maturity of the debt and provide additional liquidity to support ongoing operations and strategic initiatives. Management acknowledges that it must continue to execute its strategic initiatives effectively to ensure long-term financial stability.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Our condensed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followed by the Company are summarized below and should be read in conjunction with those described in Note 3 of the consolidated financial statements in our 2024 Annual Report. Estimates – These condensed consolidated financial statements have been prepared in accordance with U.S. GAAP. Because a precise determination of assets and liabilities, and correspondingly revenues and expenses, depend on future events, the preparation of condensed consolidated financial statements for any period necessarily involves the use of estimates and assumptions. Actual amounts may differ from these estimates. These condensed consolidated financial statements have, in management’s opinion, been properly prepared within reasonable limits of materiality and within the framework of the accounting policies summarized herein. Significant estimates include the recording of allowances for credit losses, the net realizable value of inventory, fair value of goodwill and other intangible assets, the determination of the valuation allowances for deferred taxes, litigation contingencies, stock-based compensation, incremental borrowing rate, and the estimated fair value of financial instruments, including warrants. Revenue Recognition - The core principle of Accounting Standards Codification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Consumables and Part Sales - System sales, consumables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 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 Stock-based compensation - The Company accounts for stock-based compensation in accordance with ASC Topic 718, “Compensation—Stock Compensation”. Stock-based compensation expense is recognized for all share-based payment awards based on the grant-date fair value. The Company grants the following types of equity awards: Time-based or service awards , which vest based on continued service over a specified period. These awards are valued using the Black-Scholes option pricing model (for stock options) or the grant-date fair value of the underlying common stock (for restricted stock units). Performance-based awards , which vest upon the achievement of pre-established internal performance targets. These awards are valued using the Black-Scholes option pricing model. Market-based awards , which vest upon the attainment of defined market conditions, such as stock price milestones. These awards are valued using a Monte Carlo simulation model. The Company recognizes stock-based compensation expense on a straight-line basis over the requisite service period for time-based awards, on a straight-line basis over the requisite service period for performance-based awards when it is probable that the associated performance condition will be satisfied, and on a straight-line basis over the requisite service period for market-based awards irrespective of likelihood that the associated market condition will be satisfied. Forfeitures are recognized as they occur. Compensation expense is included in the same functional expense categories as the related employee payroll costs. Leases The Company accounts for leases in accordance with ASC Topic 842, "Leases". At the commencement date of a lease, the Company recognizes a right-of-use (“ROU”) asset and a lease liability for all leases with a term greater than 12 months. Short-term leases (those with an original term of 12 months or less) are not recorded on the balance sheet; lease expense for these is recognized on a straight-line basis over the lease term. Lease liabilities are measured at the present value of future lease payments using the Company’s incremental borrowing rate unless the implicit rate is readily determinable. ROU assets are measured at the initial lease liability, adjusted for lease incentives, initial direct costs, and any prepaid or accrued lease payments. Lease Incentives Lease incentives received from lessors, such as rent-free periods or reimbursement for leasehold improvements, are recognized as a reduction to the ROU asset at lease commencement. These incentives are amortized on a straight-line basis over the lease term, consistent with the amortization of the ROU asset. Incentives that are paid directly to the Company or on its behalf are included in the measurement of the ROU asset and reduce the total lease cost recognized over the lease term. New accounting pronouncements ASU 2024-03, Disaggregation of Income Statement Expenses In November 2024, the Financial Accounting Standards Board (“FASB”) issued Accounting Standards Update (“ASU”) 2024-03, Income Statement - Reporting Comprehensive Income (Topic 220): Expense Disaggregation Disclosures to improve the disclosures about a public entity’s expenses and provide more detailed information about the types of expenses in commonly presented expense captions such as inventory purchases, employee compensation, depreciation and intangible asset amortization. The disclosure requirements must be applied retrospectively to all prior periods presented in the financial statements. The effective date for the standard is for fiscal years beginning after December 15, 2026 and interim periods within fiscal years beginning after December 15, 2027, with early adoption permitted. The Company is currently evaluating the effects adoption of this guidance will have on the consolidated financial statements. Recently adopted accounting pronouncements ASU 2023-09, Improvements to Income Tax Disclosures In December 2023 , the FASB issued ASU 2023-09, Income Taxes (Topic 740): Improvements to Income Tax Disclosures. ASU 2023-09 aims to enhance the transparency and decision usefulness of income tax disclosures. ASU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ASU 2023-09 is effective for fiscal years beginning after December 15, 2024 . The Company adopted ASU 2023-09 prospectively in the first quarter of 2025. The adoption of ASU 2023-09 did not have a material impa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Agreement</t>
        </is>
      </c>
      <c r="B4" s="4" t="inlineStr">
        <is>
          <t>Merger Agreement On August 23, 2023, the Company entered into an Agreement and Plan of Merger (the “Merger Agreement”) with SEP Acquisition Corp., a Delaware corporation (“SEPA”), and SEP Acquisition Holdings Inc., a Nevada corporation and a wholly owned subsidiary of SEPA. Pursuant to the terms of the Merger Agreement, a business combination between the Company and SEPA was to be effected. On June 25, 2024, the Company delivered a notice to SEPA terminating the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es The Company maintains an allowance for credit losses to cover estimated losses on accounts receivable. The allowance is based on the Company's assessment of various factors, including historical loss experience, the age of receivables, current economic conditions, and the creditworthiness of customers. The allowance for credit losses is reviewed and adjusted as necessary at each reporting date. The roll-forward of the allowance for credit losses is as follows: (in thousands) Three Months Ended March 31, 2025 Allowance for credit losses, December 31, 2024 $ 1,147 Provision for credit losses 33 Write-offs - Allowance for credit losses, March 31, 2025 $ 1,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5 December 31, 2024 Finished goods $ 382 $ 386 Parts and accessories 5,075 3,763 Total Inventory $ 5,457 $ 4,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 commitments - On March 27, 2025, the Company entered into a new operating lease agreement for its new headquarters in Eden Prairie, Minnesota. The lease term commenced on March 28, 2025, and extends for a period of 5.5 years, expiring on August 30, 2030. The lease includes an option to renew for an additional 5 years at the Company's discretion. Lease payments - Under the terms of the lease, the Company is obligated to make monthly lease payments starting September 1, 2025, with an annual escalation of 3.5% starting on September 1, 2026. The total minimum lease payments over the initial lease term amount to approximately $1.4 million. Right-of-use asset and lease liability - In accordance with ASC 842, "Leases," the Company recognized a right-of-use asset and a corresponding lease liability on the condensed consolidated balance sheets as of March 28, 2025. The initial measurement of the right-of-use asset and lease liability was $0.4 million, which represents the present value of the lease payments over the lease term, discounted at the Company's incremental borrowing rate of 11.5%. Lease-incentive - As part of a new office lease agreement, the Company is entitled to receive reimbursement payments from the lessor as a lease incentive. These payments, totaling $586 thousand, are intended to offset certain costs associated with leasehold improvements. Under ASC 842, lease incentives are accounted for as a reduction of the right-of-use asset and recognized over the lease term. As of March 31, 2025, the Company recorded a short-term lease liability debit balance of $0.5 million for the new office lease, reflecting future reimbursements from the lessor. This balance is classified net with long-term lease liabilities on the condensed consolidated balance sheet and will be amortized as a reduction to lease expense over the remaining lease term. Estimated future reimbursement payments and timing used in recording the new office lease are as follows: Date Reimbursement payment 5/15/2025 $ 228 6/15/2025 228 7/15/2025 130 Total $ 586 Lease expense - For the three months ended March 31, 2025, the Company recognized lease expense of $21 thousand related to this operating lease, which is included in general and administrative expenses in the condensed consolidated statements of comprehensive loss. As of March 31, 2025, the maturities of the Company’s operating leases, which have initial or remaining lease terms more than one year, consist of the following: (in thousands) Operating 2025 $ (399) 2026 345 2027 328 2028 282 2029 292 Thereafter 199 Total Lease Payments 1,047 Imputed interest (401) Present value of lease liabilities $ 646 The weighted-average useful life of operating leases at March 31, 2025, i s 4.3 years . The Company’s lease agreements do not contain any material residual value guarantees or material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Debt</t>
        </is>
      </c>
      <c r="B1" s="2" t="inlineStr">
        <is>
          <t>3 Months Ended</t>
        </is>
      </c>
    </row>
    <row r="2">
      <c r="B2" s="2" t="inlineStr">
        <is>
          <t>Mar. 31, 2025</t>
        </is>
      </c>
    </row>
    <row r="3">
      <c r="A3" s="3" t="inlineStr">
        <is>
          <t>Debt Disclosure [Abstract]</t>
        </is>
      </c>
      <c r="B3" s="4" t="inlineStr">
        <is>
          <t xml:space="preserve"> </t>
        </is>
      </c>
    </row>
    <row r="4">
      <c r="A4" s="4" t="inlineStr">
        <is>
          <t>Senior Secured Debt</t>
        </is>
      </c>
      <c r="B4" s="4" t="inlineStr">
        <is>
          <t>Senior Secured Debt The following table summarizes outstanding senior secured debt: March 31, 2025 December 31, 2024 (in thousands) Principal Debt Discount Carrying Value Principal Debt Discount Carrying Value Senior secured debt $ 27,100 $ (1,063) $ 26,037 $ 26,898 $ (1,593) $ 25,305 Senior secured promissory note payable (“Senior Secured Note”) – In August 2020 , the Company entered into a Note and Warrant Purchase and Security Agreement (the “NWPSA”). In accordance with the NWPSA, the Company issued a $15 million Senior Secured Promissory Note Payable (the “Senior Secured Note”) and a warrant exercisable for shares of the Company’s common stock in exchange for cash to support operations, repay outstanding debt and close on the acquisition of the UltraMIST assets from Celularity Inc. (Celularity) among other transactions. In February 2022 , the Company entered into a Second Amendment to Note and Warrant Purchase and Security Agreement (the “Second NWPSA”) for $3.0 million, for a total of $18.0 million outstanding. Along with the issuance of the note, the Company also issued warrants to purchase 43,200 shares of common stock with an exercise price of $67.50 and 54,933 shares of common stock. Interest is charged at the greater of the prime rate or 3% plus 9%, paid quarterly. The principal increases at a rate of 3% of the outstanding principal balance (PIK interest) on each quarterly interest payment date. The original maturity date of the Senior Secured Note is September 20, 2025, and it can be prepaid. In June 2022, the Company entered into the Third Amendment to the Note and Warrant Purchase and Security Agreement (the “Third NWPSA”). The Third NWPSA provides for (i) the extension of the agent’s and holder’s forbearance of exercising its remedies arising from Existing Defaults (as defined in the NWPSA) to the earlier of (x) the occurrence of an Event of Default (as defined in the NWPSA) or (y) August 30, 2022, and (ii) the extension to file a registration statement with the Securities and Exchange Commission to register the resale of the Advisor Shares (as defined in the NWPSA) no later than August 30, 2022. In June 2023 , the Company entered into a Fourth Amendment to the NWPSA, which provides the Company an extension of the holder forbearing from exercising the remedies arising from the existing defaults to the earlier of the occurrence of an event of default and December 31, 2024 . The amendment also added a consent fee of 2% of the original principal amount of the NWPSA, payable in cash at maturity, accounted for as additional debt issuance costs. The amendment also defers interest that would otherwise have been due on June 30, 2023 , and September 30, 2023. The interest will instead be compounded and added to the principal amount of the notes and bear interest at a rate of 20.25% per annum. The amendment also requires the Company to complete an equity financing that results in gross cash proceeds of at least $2.5 million by July 15, 2023. This financing successfully closed on July 21, 2023. In March 2024, the Company entered into a Consent, Limited Waiver and Fifth Amendment to Note and Warrant Purchase Agreement (the “Fifth Amendment”). The Fifth Amendment provides (i) consent to enter into a License and Option Agreement and consummation of the License and Option Transaction (ii)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and (y) April 30, 2024. During the forbearance period, the outstanding obligations under the NWPSA continue to accrue interest at the default rate. On July 15, 2024, the Company entered into the Sixth Amendment to Note and Warrant Purchase and Security Agreement (the “Sixth Amendment”), which was a modification of debt. The Sixth Amendment added, as of June 30, 2024, a consent fee of $0.7 million to the principal amount of the Senior Secured Note issued pursuant to the NWPSA. On and after April 1, 2024, for each fiscal quarter during which any interest is payable in cash, deferred interest and default interest shall be calculated based on the principal amount of the Senior Secured Note as of the beginning of the quarter and shall include any default interest accrued to date. The Sixth Amendment also provides for a forbearance of exercising remedies in connection with certain existing events of default under the NWPSA until the earlier of (x) the occurrence of another event of default under the NWPSA or (y) December 31, 2024. During the forbearance period, the outstanding obligations under the NWPSA accrued interest at the default rate. On October 17, 2024, the Company entered into a Consent and Limited Waiver to Note and Warrant Purchase and Security Agreement (the “Consent and Limited Waiver”) with the noteholders party thereto (the “Holders”) and NH Expansion Credit Fund Holdings LP, as agent (the “Agent”). The Agent and the Holders agreed to continue to forbear upon exercising remedies in connection with certain existing events of default under the NWPSA until the earlier of (x) the occurrence of an event of default and (y) December 31, 2024. The Consent and Limited Waiver also consents to the repayment in full of amounts owed to HealthTronics, Inc. (“HealthTronics”) pursuant to the Convertible Promissory Note, dated as of August 6, 2020, by and between the Company and HealthTronics, in the original principal amount of approximately $1.4 million; gross proceeds from the sale of common stock of at least $9.0 million in a private placement (for further details on this private placement transaction, see Note 16 on the 2024 Annual Report) and the Reverse Stock Split if the Company has at least $5.0 million of liquidity following such transactions, which is required pursuant to the minimum liquidity covenant in the NWPSA. The Agent and the Holders have also agreed that any existing event of default that exists due to the Company’s failure to meet the minimum liquidity covenant will be waived if the conditions set forth in the Consent and Limited Waiver, including at least $5.0 million of liquidity following such transactions, are met. As a condition to the effectiveness of the Consent and Limited Waiver, the Agent exercised, on a cashless basis, all warrants issued by the Company to the Agent in exchange for the issuance of 146,302 shares of the Company’s common stock following the Reverse Stock Split. As of March 31, 2025, the Company is in compliance with all covenants in the Senior Secured Note. The debt issuance costs, and debt discount related to the Senior Secured Note were capitalized as a reduction in the principal amount and are being amortized to interest expense over the life of the Senior Secured Note. Three Months Ended (In millions) March 31, 2025 March 31, 2024 Amortization of debt issuance costs and debt discount, included in interest expense $ 0.5 $ 0.5 Interest expense $ 1.8 $ 1.9 Convertible Notes Payable and Convertible Notes Payable, Related Parties - In August 2022 , November 2022 , May 2023, December 2023, January 2024, and June 2024, the Company entered into Securities Purchase Agreements (the “Purchase Agreements”) for the sale in a private placement of (i) Future Advance Convertible Promissory Notes (the “Notes”) in an aggregate principal amount of $16.2 million in August 2022 , $4.0 million in November 2022 , $1.2 million in May 2023 , $1.9 million in December 2023, $4.6 million in January 2024 related to the conversion of the Asset-Backed Secured Promissory Notes, and $1.3 million in June 2024 (ii) Common Stock Purchase Warrants to purchase an additional 1.9 million shares of common stock with an exercise price of $25.13 per share and (iii) Common Stock Purchase Warrants to purchase an additional 1.9 million shares of common stock with an exercise price of $15.00 per share. Interest expense for the three months ended March 31, 2025, and March 31, 2024, totaled $0 and $1.6 million, respectively. Pursuant to the Notes, the Company promised to pay in cash and/or in shares of common stock, at a conversion price of $15.00 (the “Conversion Price”), the principal amount and interest at a rate of 15% per annum on any outstanding principal. The Conversion Price of the Notes was subject to adjustment, including if the Company issued or sold shares of common stock for a price per share less than the Conversion Price of the Notes or if the Company listed its shares of common stock on The Nasdaq Capital Market and the average volume weighted average price of such common stock for the five trading days preceding such listing was less than $15.00 per share; provided, however, that the Conversion Price was never less than $3.75. The Notes contained customary events of default and covenants, including limitations on incurrences of indebtedness and liens. The Notes had a term of 12 months from the date of issue. In May 2024, the Company utilized its election to convert the May Notes into shares of common stock upon the Notes' maturity. The May Notes totaling $1.2 million in principal and $0.2 million interest were converted to 94,126 shares of common stock. All remaining outstanding convertible notes payable and convertible notes payable related party converted on October 18, 2024 to 591,802 shares of common stock. The outstanding principal and interest converted totaled $8.9 million. The Company recognized a $0.3 million gain on conversion of the Notes. Promissory note payable, related parties - In June 2024 the Company entered into a $0.5 million promissory note with a related party. Interest was accrued at 12% with an original maturity date of December 3, 2024. The Note was paid in full with accrued interest in October 2024. Acquisition Convertible promissory notes payable - In August 2020 , the Company entered into an asset purchase agreement with Celularity to acquire Celularity’s UltraMIST assets. A portion of the aggregate consideration of $24 million paid for the assets included the issuance of a promissory note to Celularity in the principal amount of $4 million (the “Seller Note”). The Seller Note matured on August 6, 2021, and was not repaid. The Company’s failure to pay the outstanding principal balance when due constituted an event of default under the terms of the Seller Note and, accordingly, it began accruing additional interest of 5.0% in addition to the 12.0% initial rate, as of the date of the default. As of December 31, 2024 , the Seller Note had outstanding accrued interest of $0. This Seller Note was settled in 2024 for a cash payment of $2.2 million. Convertible promissory notes payable, related party - In August 2020 , the Company issued a convertible promissory note payable in the amount of $1.4 million. The note matured on August 6, 2021, and was not repaid and thus was in default. As of December 31, 2024 , the note had outstanding accrued interest of $0. The convertible promissory note was settled in 2024 for a cash payment of $1.4 million, which resulted in a gain on the extinguishment of debt of $0.8 million and a reduction in accrued interest of $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5 December 31, 2024 Registration penalties $ 1,583 $ 1,583 Board of directors fees 351 249 Employee compensation 1,016 2,232 Other 631 614 $ 3,581 $ 4,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to measure the outstanding warrants on a recurring basis to determine the fair value of the liabilities. The following tables classify the Company’s liabilities measured at fair value on a recurring basis into the fair value hierarchy: Fair value measured at March 31, 2025 (in thousands) Fair value at Quoted prices in active markets (Level 1) Significant other observable inputs (Level 2) Significant unobservable inputs (Level 3) Warrant liability $ 13,008 $ - $ - $ 13,008 Fair value measured at December 31, 2024 (in thousands) Fair value at Quoted prices in Significant other observable inputs (Level 2) Significant Warrant liability $ 8,107 $ - $ - $ 8,107 There were no transfers among Levels 1, 2 or 3 during the three months ended March 31, 2025, and 2024.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and unobservable inputs. Warrant Liability The Company's liability classified warrants as of March 31, 2025, and December 31, 2024, were valued using the Black Scholes valuation model. Significant Black Scholes valuation model inputs related to the Company’s warrants are listed below: March 31, 2025 December 31, 2024 Weighted average expected life in years 0.61 0.85 Weighted average volatility 80% 91% Value of underlying shares $35.37 $22.76 Weighted average risk free interest rate 4.11% 4.10% Expected dividend yield 0% 0% A summary of the Level 3 warrant activity for the three months ended March 31, 2025, is as follows: (in thousands, except per share data) Warrants Fair Value Warrant Liability Balance at December 31, 2024 390 $ 20.79 $ 8,107 Change in fair value - 4,901 Balance at March 31, 2025 390 $ 33.35 $ 13,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3 Months Ended</t>
        </is>
      </c>
    </row>
    <row r="2">
      <c r="B2" s="2" t="inlineStr">
        <is>
          <t>Mar. 31, 2025</t>
        </is>
      </c>
    </row>
    <row r="3">
      <c r="A3" s="3" t="inlineStr">
        <is>
          <t>Debt Disclosure [Abstract]</t>
        </is>
      </c>
      <c r="B3" s="4" t="inlineStr">
        <is>
          <t xml:space="preserve"> </t>
        </is>
      </c>
    </row>
    <row r="4">
      <c r="A4" s="4" t="inlineStr">
        <is>
          <t>Promissory Notes Payable</t>
        </is>
      </c>
      <c r="B4" s="4" t="inlineStr">
        <is>
          <t>Senior Secured Debt The following table summarizes outstanding senior secured debt: March 31, 2025 December 31, 2024 (in thousands) Principal Debt Discount Carrying Value Principal Debt Discount Carrying Value Senior secured debt $ 27,100 $ (1,063) $ 26,037 $ 26,898 $ (1,593) $ 25,305 Senior secured promissory note payable (“Senior Secured Note”) – In August 2020 , the Company entered into a Note and Warrant Purchase and Security Agreement (the “NWPSA”). In accordance with the NWPSA, the Company issued a $15 million Senior Secured Promissory Note Payable (the “Senior Secured Note”) and a warrant exercisable for shares of the Company’s common stock in exchange for cash to support operations, repay outstanding debt and close on the acquisition of the UltraMIST assets from Celularity Inc. (Celularity) among other transactions. In February 2022 , the Company entered into a Second Amendment to Note and Warrant Purchase and Security Agreement (the “Second NWPSA”) for $3.0 million, for a total of $18.0 million outstanding. Along with the issuance of the note, the Company also issued warrants to purchase 43,200 shares of common stock with an exercise price of $67.50 and 54,933 shares of common stock. Interest is charged at the greater of the prime rate or 3% plus 9%, paid quarterly. The principal increases at a rate of 3% of the outstanding principal balance (PIK interest) on each quarterly interest payment date. The original maturity date of the Senior Secured Note is September 20, 2025, and it can be prepaid. In June 2022, the Company entered into the Third Amendment to the Note and Warrant Purchase and Security Agreement (the “Third NWPSA”). The Third NWPSA provides for (i) the extension of the agent’s and holder’s forbearance of exercising its remedies arising from Existing Defaults (as defined in the NWPSA) to the earlier of (x) the occurrence of an Event of Default (as defined in the NWPSA) or (y) August 30, 2022, and (ii) the extension to file a registration statement with the Securities and Exchange Commission to register the resale of the Advisor Shares (as defined in the NWPSA) no later than August 30, 2022. In June 2023 , the Company entered into a Fourth Amendment to the NWPSA, which provides the Company an extension of the holder forbearing from exercising the remedies arising from the existing defaults to the earlier of the occurrence of an event of default and December 31, 2024 . The amendment also added a consent fee of 2% of the original principal amount of the NWPSA, payable in cash at maturity, accounted for as additional debt issuance costs. The amendment also defers interest that would otherwise have been due on June 30, 2023 , and September 30, 2023. The interest will instead be compounded and added to the principal amount of the notes and bear interest at a rate of 20.25% per annum. The amendment also requires the Company to complete an equity financing that results in gross cash proceeds of at least $2.5 million by July 15, 2023. This financing successfully closed on July 21, 2023. In March 2024, the Company entered into a Consent, Limited Waiver and Fifth Amendment to Note and Warrant Purchase Agreement (the “Fifth Amendment”). The Fifth Amendment provides (i) consent to enter into a License and Option Agreement and consummation of the License and Option Transaction (ii)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and (y) April 30, 2024. During the forbearance period, the outstanding obligations under the NWPSA continue to accrue interest at the default rate. On July 15, 2024, the Company entered into the Sixth Amendment to Note and Warrant Purchase and Security Agreement (the “Sixth Amendment”), which was a modification of debt. The Sixth Amendment added, as of June 30, 2024, a consent fee of $0.7 million to the principal amount of the Senior Secured Note issued pursuant to the NWPSA. On and after April 1, 2024, for each fiscal quarter during which any interest is payable in cash, deferred interest and default interest shall be calculated based on the principal amount of the Senior Secured Note as of the beginning of the quarter and shall include any default interest accrued to date. The Sixth Amendment also provides for a forbearance of exercising remedies in connection with certain existing events of default under the NWPSA until the earlier of (x) the occurrence of another event of default under the NWPSA or (y) December 31, 2024. During the forbearance period, the outstanding obligations under the NWPSA accrued interest at the default rate. On October 17, 2024, the Company entered into a Consent and Limited Waiver to Note and Warrant Purchase and Security Agreement (the “Consent and Limited Waiver”) with the noteholders party thereto (the “Holders”) and NH Expansion Credit Fund Holdings LP, as agent (the “Agent”). The Agent and the Holders agreed to continue to forbear upon exercising remedies in connection with certain existing events of default under the NWPSA until the earlier of (x) the occurrence of an event of default and (y) December 31, 2024. The Consent and Limited Waiver also consents to the repayment in full of amounts owed to HealthTronics, Inc. (“HealthTronics”) pursuant to the Convertible Promissory Note, dated as of August 6, 2020, by and between the Company and HealthTronics, in the original principal amount of approximately $1.4 million; gross proceeds from the sale of common stock of at least $9.0 million in a private placement (for further details on this private placement transaction, see Note 16 on the 2024 Annual Report) and the Reverse Stock Split if the Company has at least $5.0 million of liquidity following such transactions, which is required pursuant to the minimum liquidity covenant in the NWPSA. The Agent and the Holders have also agreed that any existing event of default that exists due to the Company’s failure to meet the minimum liquidity covenant will be waived if the conditions set forth in the Consent and Limited Waiver, including at least $5.0 million of liquidity following such transactions, are met. As a condition to the effectiveness of the Consent and Limited Waiver, the Agent exercised, on a cashless basis, all warrants issued by the Company to the Agent in exchange for the issuance of 146,302 shares of the Company’s common stock following the Reverse Stock Split. As of March 31, 2025, the Company is in compliance with all covenants in the Senior Secured Note. The debt issuance costs, and debt discount related to the Senior Secured Note were capitalized as a reduction in the principal amount and are being amortized to interest expense over the life of the Senior Secured Note. Three Months Ended (In millions) March 31, 2025 March 31, 2024 Amortization of debt issuance costs and debt discount, included in interest expense $ 0.5 $ 0.5 Interest expense $ 1.8 $ 1.9 Convertible Notes Payable and Convertible Notes Payable, Related Parties - In August 2022 , November 2022 , May 2023, December 2023, January 2024, and June 2024, the Company entered into Securities Purchase Agreements (the “Purchase Agreements”) for the sale in a private placement of (i) Future Advance Convertible Promissory Notes (the “Notes”) in an aggregate principal amount of $16.2 million in August 2022 , $4.0 million in November 2022 , $1.2 million in May 2023 , $1.9 million in December 2023, $4.6 million in January 2024 related to the conversion of the Asset-Backed Secured Promissory Notes, and $1.3 million in June 2024 (ii) Common Stock Purchase Warrants to purchase an additional 1.9 million shares of common stock with an exercise price of $25.13 per share and (iii) Common Stock Purchase Warrants to purchase an additional 1.9 million shares of common stock with an exercise price of $15.00 per share. Interest expense for the three months ended March 31, 2025, and March 31, 2024, totaled $0 and $1.6 million, respectively. Pursuant to the Notes, the Company promised to pay in cash and/or in shares of common stock, at a conversion price of $15.00 (the “Conversion Price”), the principal amount and interest at a rate of 15% per annum on any outstanding principal. The Conversion Price of the Notes was subject to adjustment, including if the Company issued or sold shares of common stock for a price per share less than the Conversion Price of the Notes or if the Company listed its shares of common stock on The Nasdaq Capital Market and the average volume weighted average price of such common stock for the five trading days preceding such listing was less than $15.00 per share; provided, however, that the Conversion Price was never less than $3.75. The Notes contained customary events of default and covenants, including limitations on incurrences of indebtedness and liens. The Notes had a term of 12 months from the date of issue. In May 2024, the Company utilized its election to convert the May Notes into shares of common stock upon the Notes' maturity. The May Notes totaling $1.2 million in principal and $0.2 million interest were converted to 94,126 shares of common stock. All remaining outstanding convertible notes payable and convertible notes payable related party converted on October 18, 2024 to 591,802 shares of common stock. The outstanding principal and interest converted totaled $8.9 million. The Company recognized a $0.3 million gain on conversion of the Notes. Promissory note payable, related parties - In June 2024 the Company entered into a $0.5 million promissory note with a related party. Interest was accrued at 12% with an original maturity date of December 3, 2024. The Note was paid in full with accrued interest in October 2024. Acquisition Convertible promissory notes payable - In August 2020 , the Company entered into an asset purchase agreement with Celularity to acquire Celularity’s UltraMIST assets. A portion of the aggregate consideration of $24 million paid for the assets included the issuance of a promissory note to Celularity in the principal amount of $4 million (the “Seller Note”). The Seller Note matured on August 6, 2021, and was not repaid. The Company’s failure to pay the outstanding principal balance when due constituted an event of default under the terms of the Seller Note and, accordingly, it began accruing additional interest of 5.0% in addition to the 12.0% initial rate, as of the date of the default. As of December 31, 2024 , the Seller Note had outstanding accrued interest of $0. This Seller Note was settled in 2024 for a cash payment of $2.2 million. Convertible promissory notes payable, related party - In August 2020 , the Company issued a convertible promissory note payable in the amount of $1.4 million. The note matured on August 6, 2021, and was not repaid and thus was in default. As of December 31, 2024 , the note had outstanding accrued interest of $0. The convertible promissory note was settled in 2024 for a cash payment of $1.4 million, which resulted in a gain on the extinguishment of debt of $0.8 million and a reduction in accrued interest of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8501</v>
      </c>
      <c r="D3" s="6" t="n">
        <v>10237</v>
      </c>
    </row>
    <row r="4">
      <c r="A4" s="4" t="inlineStr">
        <is>
          <t>Accounts Receivable, after Allowance for Credit Loss, Current</t>
        </is>
      </c>
      <c r="C4" s="5" t="n">
        <v>3866</v>
      </c>
      <c r="D4" s="5" t="n">
        <v>3329</v>
      </c>
    </row>
    <row r="5">
      <c r="A5" s="4" t="inlineStr">
        <is>
          <t>Inventory</t>
        </is>
      </c>
      <c r="C5" s="5" t="n">
        <v>5457</v>
      </c>
      <c r="D5" s="5" t="n">
        <v>4149</v>
      </c>
    </row>
    <row r="6">
      <c r="A6" s="4" t="inlineStr">
        <is>
          <t>Prepaid expenses and other current assets</t>
        </is>
      </c>
      <c r="C6" s="5" t="n">
        <v>1007</v>
      </c>
      <c r="D6" s="5" t="n">
        <v>682</v>
      </c>
    </row>
    <row r="7">
      <c r="A7" s="4" t="inlineStr">
        <is>
          <t>Total Current Assets</t>
        </is>
      </c>
      <c r="C7" s="5" t="n">
        <v>18831</v>
      </c>
      <c r="D7" s="5" t="n">
        <v>18397</v>
      </c>
    </row>
    <row r="8">
      <c r="A8" s="3" t="inlineStr">
        <is>
          <t>Non-Current Assets:</t>
        </is>
      </c>
      <c r="C8" s="4" t="inlineStr">
        <is>
          <t xml:space="preserve"> </t>
        </is>
      </c>
      <c r="D8" s="4" t="inlineStr">
        <is>
          <t xml:space="preserve"> </t>
        </is>
      </c>
    </row>
    <row r="9">
      <c r="A9" s="4" t="inlineStr">
        <is>
          <t>Property and equipment, net</t>
        </is>
      </c>
      <c r="C9" s="5" t="n">
        <v>449</v>
      </c>
      <c r="D9" s="5" t="n">
        <v>303</v>
      </c>
    </row>
    <row r="10">
      <c r="A10" s="4" t="inlineStr">
        <is>
          <t>Right of use assets, net</t>
        </is>
      </c>
      <c r="C10" s="5" t="n">
        <v>761</v>
      </c>
      <c r="D10" s="5" t="n">
        <v>429</v>
      </c>
    </row>
    <row r="11">
      <c r="A11" s="4" t="inlineStr">
        <is>
          <t>Intangible assets, net</t>
        </is>
      </c>
      <c r="C11" s="5" t="n">
        <v>3554</v>
      </c>
      <c r="D11" s="5" t="n">
        <v>3730</v>
      </c>
    </row>
    <row r="12">
      <c r="A12" s="4" t="inlineStr">
        <is>
          <t>Goodwill</t>
        </is>
      </c>
      <c r="C12" s="5" t="n">
        <v>7260</v>
      </c>
      <c r="D12" s="5" t="n">
        <v>7260</v>
      </c>
    </row>
    <row r="13">
      <c r="A13" s="4" t="inlineStr">
        <is>
          <t>Total Non-current Assets</t>
        </is>
      </c>
      <c r="C13" s="5" t="n">
        <v>12024</v>
      </c>
      <c r="D13" s="5" t="n">
        <v>11722</v>
      </c>
    </row>
    <row r="14">
      <c r="A14" s="4" t="inlineStr">
        <is>
          <t>Total Assets</t>
        </is>
      </c>
      <c r="C14" s="5" t="n">
        <v>30855</v>
      </c>
      <c r="D14" s="5" t="n">
        <v>30119</v>
      </c>
    </row>
    <row r="15">
      <c r="A15" s="3" t="inlineStr">
        <is>
          <t>Current Liabilities:</t>
        </is>
      </c>
      <c r="C15" s="4" t="inlineStr">
        <is>
          <t xml:space="preserve"> </t>
        </is>
      </c>
      <c r="D15" s="4" t="inlineStr">
        <is>
          <t xml:space="preserve"> </t>
        </is>
      </c>
    </row>
    <row r="16">
      <c r="A16" s="4" t="inlineStr">
        <is>
          <t>Senior secured debt</t>
        </is>
      </c>
      <c r="C16" s="5" t="n">
        <v>26037</v>
      </c>
      <c r="D16" s="5" t="n">
        <v>25305</v>
      </c>
    </row>
    <row r="17">
      <c r="A17" s="4" t="inlineStr">
        <is>
          <t>Accounts payable</t>
        </is>
      </c>
      <c r="C17" s="5" t="n">
        <v>4151</v>
      </c>
      <c r="D17" s="5" t="n">
        <v>3728</v>
      </c>
    </row>
    <row r="18">
      <c r="A18" s="4" t="inlineStr">
        <is>
          <t>Accrued expenses</t>
        </is>
      </c>
      <c r="C18" s="5" t="n">
        <v>3581</v>
      </c>
      <c r="D18" s="5" t="n">
        <v>4678</v>
      </c>
    </row>
    <row r="19">
      <c r="A19" s="4" t="inlineStr">
        <is>
          <t>Warrant liability</t>
        </is>
      </c>
      <c r="C19" s="5" t="n">
        <v>13008</v>
      </c>
      <c r="D19" s="5" t="n">
        <v>8107</v>
      </c>
    </row>
    <row r="20">
      <c r="A20" s="4" t="inlineStr">
        <is>
          <t>Current portion of lease liabilities</t>
        </is>
      </c>
      <c r="C20" s="5" t="n">
        <v>262</v>
      </c>
      <c r="D20" s="5" t="n">
        <v>301</v>
      </c>
    </row>
    <row r="21">
      <c r="A21" s="4" t="inlineStr">
        <is>
          <t>Current portion of contract liabilities</t>
        </is>
      </c>
      <c r="C21" s="5" t="n">
        <v>193</v>
      </c>
      <c r="D21" s="5" t="n">
        <v>193</v>
      </c>
    </row>
    <row r="22">
      <c r="A22" s="4" t="inlineStr">
        <is>
          <t>Other</t>
        </is>
      </c>
      <c r="C22" s="5" t="n">
        <v>36</v>
      </c>
      <c r="D22" s="5" t="n">
        <v>33</v>
      </c>
    </row>
    <row r="23">
      <c r="A23" s="4" t="inlineStr">
        <is>
          <t>Total Current Liabilities</t>
        </is>
      </c>
      <c r="C23" s="5" t="n">
        <v>47268</v>
      </c>
      <c r="D23" s="5" t="n">
        <v>42345</v>
      </c>
    </row>
    <row r="24">
      <c r="A24" s="3" t="inlineStr">
        <is>
          <t>Non-current Liabilities:</t>
        </is>
      </c>
      <c r="C24" s="4" t="inlineStr">
        <is>
          <t xml:space="preserve"> </t>
        </is>
      </c>
      <c r="D24" s="4" t="inlineStr">
        <is>
          <t xml:space="preserve"> </t>
        </is>
      </c>
    </row>
    <row r="25">
      <c r="A25" s="4" t="inlineStr">
        <is>
          <t>Lease liabilities, less current portion, net of incentives</t>
        </is>
      </c>
      <c r="C25" s="5" t="n">
        <v>568</v>
      </c>
      <c r="D25" s="5" t="n">
        <v>191</v>
      </c>
    </row>
    <row r="26">
      <c r="A26" s="4" t="inlineStr">
        <is>
          <t>Contract liabilities, less current portion</t>
        </is>
      </c>
      <c r="C26" s="5" t="n">
        <v>311</v>
      </c>
      <c r="D26" s="5" t="n">
        <v>300</v>
      </c>
    </row>
    <row r="27">
      <c r="A27" s="4" t="inlineStr">
        <is>
          <t>Total Non-current Liabilities</t>
        </is>
      </c>
      <c r="C27" s="5" t="n">
        <v>879</v>
      </c>
      <c r="D27" s="5" t="n">
        <v>491</v>
      </c>
    </row>
    <row r="28">
      <c r="A28" s="4" t="inlineStr">
        <is>
          <t>Total Liabilities</t>
        </is>
      </c>
      <c r="C28" s="5" t="n">
        <v>48147</v>
      </c>
      <c r="D28" s="5" t="n">
        <v>42836</v>
      </c>
    </row>
    <row r="29">
      <c r="A29" s="4" t="inlineStr">
        <is>
          <t>Commitments and Contingencies (Footnote 17)</t>
        </is>
      </c>
      <c r="C29" s="4" t="inlineStr">
        <is>
          <t xml:space="preserve"> </t>
        </is>
      </c>
      <c r="D29" s="4" t="inlineStr">
        <is>
          <t xml:space="preserve"> </t>
        </is>
      </c>
    </row>
    <row r="30">
      <c r="A30" s="3" t="inlineStr">
        <is>
          <t>STOCKHOLDERS’ DEFICIT</t>
        </is>
      </c>
      <c r="C30" s="4" t="inlineStr">
        <is>
          <t xml:space="preserve"> </t>
        </is>
      </c>
      <c r="D30" s="4" t="inlineStr">
        <is>
          <t xml:space="preserve"> </t>
        </is>
      </c>
    </row>
    <row r="31">
      <c r="A31" s="4" t="inlineStr">
        <is>
          <t>Preferred Stock, par value $0.001, 5,000,000 shares authorized; 6,175 shares Series A, 293 shares Series B, 90 shares Series C and 8 shares Series D designated, respectively; no shares issued and outstanding at March 31, 2025 and December 31, 2024</t>
        </is>
      </c>
      <c r="C31" s="5" t="n">
        <v>0</v>
      </c>
      <c r="D31" s="5" t="n">
        <v>0</v>
      </c>
    </row>
    <row r="32">
      <c r="A32" s="4" t="inlineStr">
        <is>
          <t>Common stock, par value $0.001, 2,500,000,000 shares authorized; 8,548,473 and 8,543,686 issued and outstanding at March 31, 2025 and December 31, 2024, respectively *</t>
        </is>
      </c>
      <c r="B32" s="4" t="inlineStr">
        <is>
          <t>[1]</t>
        </is>
      </c>
      <c r="C32" s="5" t="n">
        <v>9</v>
      </c>
      <c r="D32" s="5" t="n">
        <v>9</v>
      </c>
    </row>
    <row r="33">
      <c r="A33" s="4" t="inlineStr">
        <is>
          <t>Additional paid-in capital</t>
        </is>
      </c>
      <c r="C33" s="5" t="n">
        <v>239786</v>
      </c>
      <c r="D33" s="5" t="n">
        <v>238685</v>
      </c>
    </row>
    <row r="34">
      <c r="A34" s="4" t="inlineStr">
        <is>
          <t>Accumulated deficit</t>
        </is>
      </c>
      <c r="C34" s="5" t="n">
        <v>-257097</v>
      </c>
      <c r="D34" s="5" t="n">
        <v>-251421</v>
      </c>
    </row>
    <row r="35">
      <c r="A35" s="4" t="inlineStr">
        <is>
          <t>Accumulated other comprehensive loss</t>
        </is>
      </c>
      <c r="C35" s="5" t="n">
        <v>10</v>
      </c>
      <c r="D35" s="5" t="n">
        <v>10</v>
      </c>
    </row>
    <row r="36">
      <c r="A36" s="4" t="inlineStr">
        <is>
          <t>Total Stockholders’ Deficit</t>
        </is>
      </c>
      <c r="B36" s="4" t="inlineStr">
        <is>
          <t>[2]</t>
        </is>
      </c>
      <c r="C36" s="5" t="n">
        <v>-17292</v>
      </c>
      <c r="D36" s="5" t="n">
        <v>-12717</v>
      </c>
    </row>
    <row r="37">
      <c r="A37" s="4" t="inlineStr">
        <is>
          <t>Total Liabilities and Stockholders’ Deficit</t>
        </is>
      </c>
      <c r="C37" s="6" t="n">
        <v>30855</v>
      </c>
      <c r="D37" s="6" t="n">
        <v>30119</v>
      </c>
    </row>
    <row r="38"/>
    <row r="39">
      <c r="A39" s="4" t="inlineStr">
        <is>
          <t>[1] * Reflects a one-for-three hundred seventy-five (1:375) reverse stock split of the outstanding shares of the Company's common stock effected on October 18, 2024 . * Reflects a one-for-three hundred seventy-five (1:375) reverse stock split of the outstanding shares of the Company's common stock effected on October 18, 2024 .</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disaggregation of revenue is based on type and geographical region. The following table presents revenue from contracts with customers: Three Months Ended March 31, 2025 Three Months Ended March 31, 2024 United States International Total United States International Total Consumables and parts revenue $ 6,078 $ 10 $ 6,088 $ 4,241 $ 66 $ 4,307 System revenue 3,198 - 3,198 1,301 71 1,372 License fees and other - 5 5 - 5 5 Product Revenue $ 9,276 $ 15 $ 9,291 $ 5,542 $ 142 $ 5,684 Rental Income 51 - 51 102 - 102 Total Revenue $ 9,327 $ 15 $ 9,342 $ 5,644 $ 142 $ 5,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n August 7, 2024, the stockholders of the Company approved the 2024 Equity Incentive Plan (the “2024 Plan”). The 2024 Plan authorizes the issuance of up to 1,376,556 shares of common stock. Stock options granted under the 2024 Plan include service-based, performance-based, and market-based awards. Service-based stock options generally vest over a three-year period, expire 10 years from the date of grant, and are forfeited upon separation from the Company. Performance-based stock options vest upon the achievement of pre-established financial or operational performance criteria, as determined by the Company’s Board of Directors or Compensation Committee. These awards expire five years from the date of grant and are subject to forfeiture if the performance goals are not achieved within the specified performance period. Market-based stock options vest upon the attainment of certain market conditions, such as specified stock price targets, and also expire five years after the grant date. The fair value of market-based awards is estimated using a Monte Carlo simulation model. All awards under the 2024 Plan are subject to the terms and conditions of the Plan and the individual award agreements. During the three months ended March 31, 2025, the Company granted performance- and market-based awards to two employees which provide for the vesting of up to 55,500 shares of common stock. Vesting is contingent upon the achievement of specified performance or market conditions, with 100% of the related shares vesting upon satisfaction of each applicable condition. The performance conditions include the achievement of (a) specific revenue recognized (12,750 shares), (b) specific adjusted Earnings Before Interest, Taxes, Depreciation and Amortization (“EBITDA”) targets (12,750 shares), (c) listing on NASDAQ (10,000 shares), and (d) the refinancing or repayment of certain debt obligations (10,000 shares). The market condition relates to the attainment of a defined stock price target (10,000 shares). As of March 31, 2025, the Company concluded that the performance conditions related to revenue, adjusted EBITDA, and debt repayment were not probable of achievement, and accordingly, no compensation expense was recognized for those awards. The NASDAQ listing condition was achieved during the quarter, and the related compensation expense was recognized. The market condition has not been met as of March 31, 2025, however, compensation expense for the market-based award is recognized on a straight-line basis over the requisite service period, regardless of whether the market condition is ultimately satisfied. If the condition is achieved prior to the end of the service period, any unrecognized expense will be recognized immediately. On November 1, 2010, the Company approved the Amended and Restated 2006 Stock Incentive Plan of SANUWAVE Health, Inc. effective as of January 1, 2010 (the “Stock Incentive Plan”). Upon the approval of the 2024 Plan by the Company's stockholders, no further awards will be made under the Stock Incentive Plan. The Stock Incentive Plan permitted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form and conditions of each option. The following table presents stock compensation expense recognized by the Company for the three months ended March 31, 2025 . Total unrecognized compensation cost related to equity awards as of March 31, 2025 was $8.9 million and is expected to be recognized over the next 2.75 years . The Company recognizes compensation expense on a straight-line basis over the requisite service period, net of actual forfeitures. Three Months Ended March 31, (in thousands) 2025 Cost of sales 9 General and administrative 792 Selling and marketing 158 Research and development 16 Total expense $ 975 The following table presents a summary of stock options award activity during the three months ended March 31, 2025: Number of Options (in thousands) Weighted Average Exercise Price Weighted Average Remaining Contractual Term (Years) Aggregate Intrinsic Value (in thousands) Outstanding, December 31, 2024 1,137 $ 15.97 9.5 $ 9,305 Granted 176 27.42 7.8 1,393 Forfeited (80) 0.0 - Outstanding, March 31, 2025 1,233 $ 17.37 9.1 $ 22,883 Exercisable, March 31, 2025 207 $ 21.82 7.5 $ 3,499 Valuation Information for Stock-Based Compensation The fair value of each stock option award during the three months ended March 31, 2025 was based on the closing price of the Company's common stock on the date of the grant. Expected volatility was based on 100% of the historical realized volatilities of peer companies. The risk-free interest rate was based on the implied yield for U.S. Treasury zero-coupon issue with the remaining term equal to the expected term. The expected holding period was calculated using the simplified method. No dividend was assumed as the Company does not pay regular dividends on its common stock and does not anticipate paying any dividends in the foreseeable future. The Company's policy is to recognize forfeitures as they occur. The weighted average assumptions used in the Black-Scholes option pricing model in valuing stock options granted in the three months ended March 31, 2025 are summarized in the table below: Three Months Ended March 31, 2025 Fair value at grant date $27.47 Expected volatility 62% Risk-free interest rate 4% Expected holding period, in years 5.45 Dividend yield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Basic net loss per share is calculated by dividing the net loss attributable to common stockholders by the weighted average number of shares outstanding for the three months ended March 31, 2025, and 2024. The weighted average number of shares outstanding includes outstanding common stock and shares issuable for nominal consideration. Accordingly, warrants issued with a $0.01 per share exercise price, are included in weighted average shares outstanding as follows: Three Months Ended (in thousands) March 31, 2025 March 31, 2024 Weighted average shares outstanding Common shares 8,548 3,041 Common shares issuable assuming exercise of nominally priced warrants - 58 Weighted average shares outstanding 8,548 3,099 Diluted net loss per share is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each of the three months ended March 31, 2025, and March 31, 2024, all potentially dilutive shares in such periods were anti-dilutive and therefore excluded from the computation of diluted net loss per share. Three Months Ended (in thousands) March 31, 2025 March 31, 2024 Common stock options 1,233 43 Common stock purchase warrants 390 3,807 Convertible notes payable, including interest - 758 1,623 4,6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and Limited Suppliers</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 and Limited Suppliers</t>
        </is>
      </c>
      <c r="B4" s="4" t="inlineStr">
        <is>
          <t>Concentration of Credit Risk and Limited Suppliers 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months ended March 31, 2025, and 2024 were as follows: Three Months Ended March 31, 2025 March 31, 2024 Purchases: Vendor A 25 % - % Vendor B 1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Option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Option Agreement</t>
        </is>
      </c>
      <c r="B4" s="4" t="inlineStr">
        <is>
          <t>License and Option Agreement In March 2024, the Company entered into an exclusive license and option agreement (the "Patent License") with a third party licensee in connection with a portfolio of patents related to the field of intravascular shockwave applications. The Company received a one-time payment of $2.5 million related to this Patent License, which was recorded in other income during the three months ended March 31, 2024. The Company granted the Licensee an exclusive license to the patents and an option to acquire the patents for an additional one-time payment in the mid single-digit millions of dollars for a period of 3 years following the effective date of the Agreement. Upon acquisition of the patents, the Licensee will distribute any resulting proceeds to the Company, including but not limited to any royalties, license fees, settlement payments, or other proceeds generated from the licensing or assertion of the patents, in accordance with a revenue sharing agreement. If the Licensee does not exercise its option to acquire the Patents during a specified option period of 3 years from the effective date of the Agreement, the license terminates, a supplement license fee is owed, and all rights revert back to the Company. Contingent Consideration - The Company considers such royalties, license fees, settlement payments, or other proceeds as variable or contingent consideration. The Company determined that the amount of variable consideration would be constrained until the period the uncertainty related to the consideration is relie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y expenses legal fees in the period in which they are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one reportable segment engaged in the design and sale of medical devices. The accounting policies of the one reportable segment are the same as those described in the summary of significant accounting policies. The Chief Operating Decision Maker ( “ CODM ” ) assesses performance for the reportable segment and decides how to allocate resources primarily based on gross profit that is also reported on the consolidated statements of comprehensive loss. The measure of segment assets is reported on the condensed consolidated balance sheets as total consolidated assets. The CODM uses gross profit to evaluate income generated from segment assets (return on assets) in deciding whether to reinvest profits or to apply them to other parts of the entity. Net (loss) income is used to monitor budget versus actual results. The CODM also uses net (loss) income in competitive analysis by benchmarking to competitors. The competitive analysis along with the monitoring of budgeted versus actual results are used in assessing performance of the segment and in establishing management’s compensation. Management has determined that Morgan Frank, CEO, is the CODM. The following table sets forth our condensed consolidated statements of comprehensive loss used by the CODM: Three Months Ended March 31, (in thousands) 2025 2024 Revenue $ 9,342 $ 5,786 Cost of Revenues 1,958 1,584 Gross Margin 7,384 4,202 Operating Expenses: General and administrative 4,467 3,675 Selling and marketing 1,531 1,232 Research and development 208 163 Depreciation and amortization 192 182 Total Operating Expenses 6,398 5,252 Total Other Expense (6,662) (3,478) Net Loss $ (5,676) $ (4,5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ay vs Performance Disclosure - USD ($) $ in Thousands</t>
        </is>
      </c>
      <c r="C1" s="2" t="inlineStr">
        <is>
          <t>3 Months Ended</t>
        </is>
      </c>
    </row>
    <row r="2">
      <c r="C2" s="2" t="inlineStr">
        <is>
          <t>Mar. 31, 2025</t>
        </is>
      </c>
      <c r="D2" s="2" t="inlineStr">
        <is>
          <t>Mar. 31, 2024</t>
        </is>
      </c>
    </row>
    <row r="3">
      <c r="A3" s="3" t="inlineStr">
        <is>
          <t>Pay vs Performance Disclosure</t>
        </is>
      </c>
      <c r="C3" s="4" t="inlineStr">
        <is>
          <t xml:space="preserve"> </t>
        </is>
      </c>
      <c r="D3" s="4" t="inlineStr">
        <is>
          <t xml:space="preserve"> </t>
        </is>
      </c>
    </row>
    <row r="4">
      <c r="A4" s="4" t="inlineStr">
        <is>
          <t>Net loss</t>
        </is>
      </c>
      <c r="B4" s="4" t="inlineStr">
        <is>
          <t>[1]</t>
        </is>
      </c>
      <c r="C4" s="6" t="n">
        <v>-5676</v>
      </c>
      <c r="D4" s="6" t="n">
        <v>-4528</v>
      </c>
    </row>
    <row r="5"/>
    <row r="6">
      <c r="A6" s="4" t="inlineStr">
        <is>
          <t>[1] * Reflects a one-for-three hundred seventy-five (1:375) reverse stock split of the outstanding shares of the Company's common stock effected on October 18, 2024 .</t>
        </is>
      </c>
    </row>
  </sheetData>
  <mergeCells count="4">
    <mergeCell ref="A1:B2"/>
    <mergeCell ref="C1:D1"/>
    <mergeCell ref="A6:C6"/>
    <mergeCell ref="A5:C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t>
        </is>
      </c>
      <c r="B5" s="4" t="inlineStr">
        <is>
          <t>Reclassification - Certain accounts in the prior period condensed consolidated balance sheets and statement of cash flows have been reclassified to conform to the presentation of the current period condensed consolidated financial statements. These reclassifications had no effect on the previously reported operating results.</t>
        </is>
      </c>
    </row>
    <row r="6">
      <c r="A6" s="4" t="inlineStr">
        <is>
          <t>Estimates</t>
        </is>
      </c>
      <c r="B6" s="4" t="inlineStr">
        <is>
          <t>Estimates – These condensed consolidated financial statements have been prepared in accordance with U.S. GAAP. Because a precise determination of assets and liabilities, and correspondingly revenues and expenses, depend on future events, the preparation of condensed consolidated financial statements for any period necessarily involves the use of estimates and assumptions. Actual amounts may differ from these estimates. These condensed consolidated financial statements have, in management’s opinion, been properly prepared within reasonable limits of materiality and within the framework of the accounting policies summarized herein. Significant estimates include the recording of allowances for credit losses, the net realizable value of inventory, fair value of goodwill and other intangible assets, the determination of the valuation allowances for deferred taxes, litigation contingencies, stock-based compensation, incremental borrowing rate, and the estimated fair value of financial instruments, including warrants.</t>
        </is>
      </c>
    </row>
    <row r="7">
      <c r="A7" s="4" t="inlineStr">
        <is>
          <t>Revenue Recognition</t>
        </is>
      </c>
      <c r="B7" s="4" t="inlineStr">
        <is>
          <t>Revenue Recognition - The core principle of Accounting Standards Codification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primarily from the following types of contracts: System Sales, Consumables and Part Sales - System sales, consumables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d warranty by reference to the stand alone extended warranty price. Warranty revenue is recognized over the time that the Company satisfies its performance obligations, which is generally the warranty term. Repairs (parts and labor) and billed freight revenue are recognized at the point in time that the service is performed, or the product is shipped, respectively.</t>
        </is>
      </c>
    </row>
    <row r="8">
      <c r="A8" s="4" t="inlineStr">
        <is>
          <t>Stock-based Compensation</t>
        </is>
      </c>
      <c r="B8" s="4" t="inlineStr">
        <is>
          <t>Stock-based compensation - The Company accounts for stock-based compensation in accordance with ASC Topic 718, “Compensation—Stock Compensation”. Stock-based compensation expense is recognized for all share-based payment awards based on the grant-date fair value. The Company grants the following types of equity awards: Time-based or service awards , which vest based on continued service over a specified period. These awards are valued using the Black-Scholes option pricing model (for stock options) or the grant-date fair value of the underlying common stock (for restricted stock units). Performance-based awards , which vest upon the achievement of pre-established internal performance targets. These awards are valued using the Black-Scholes option pricing model. Market-based awards , which vest upon the attainment of defined market conditions, such as stock price milestones. These awards are valued using a Monte Carlo simulation model. The Company recognizes stock-based compensation expense on a straight-line basis over the requisite service period for time-based awards, on a straight-line basis over the requisite service period for performance-based awards when it is probable that the associated performance condition will be satisfied, and on a straight-line basis over the requisite service period for market-based awards irrespective of likelihood that the associated market condition will be satisfied. Forfeitures are recognized as they occur. Compensation expense is included in the same functional expense categories as the related employee payroll costs.</t>
        </is>
      </c>
    </row>
    <row r="9">
      <c r="A9" s="4" t="inlineStr">
        <is>
          <t>Leases</t>
        </is>
      </c>
      <c r="B9" s="4" t="inlineStr">
        <is>
          <t>Leases The Company accounts for leases in accordance with ASC Topic 842, "Leases". At the commencement date of a lease, the Company recognizes a right-of-use (“ROU”) asset and a lease liability for all leases with a term greater than 12 months. Short-term leases (those with an original term of 12 months or less) are not recorded on the balance sheet; lease expense for these is recognized on a straight-line basis over the lease term. Lease liabilities are measured at the present value of future lease payments using the Company’s incremental borrowing rate unless the implicit rate is readily determinable. ROU assets are measured at the initial lease liability, adjusted for lease incentives, initial direct costs, and any prepaid or accrued lease payments. Lease Incentives Lease incentives received from lessors, such as rent-free periods or reimbursement for leasehold improvements, are recognized as a reduction to the ROU asset at lease commencement. These incentives are amortized on a straight-line basis over the lease term, consistent with the amortization of the ROU asset. Incentives that are paid directly to the Company or on its behalf are included in the measurement of the ROU asset and reduce the total lease cost recognized over the lease term.</t>
        </is>
      </c>
    </row>
    <row r="10">
      <c r="A10" s="4" t="inlineStr">
        <is>
          <t>New accounting pronouncements and Recently adopted accounting pronouncements</t>
        </is>
      </c>
      <c r="B10" s="4" t="inlineStr">
        <is>
          <t>New accounting pronouncements ASU 2024-03, Disaggregation of Income Statement Expenses In November 2024, the Financial Accounting Standards Board (“FASB”) issued Accounting Standards Update (“ASU”) 2024-03, Income Statement - Reporting Comprehensive Income (Topic 220): Expense Disaggregation Disclosures to improve the disclosures about a public entity’s expenses and provide more detailed information about the types of expenses in commonly presented expense captions such as inventory purchases, employee compensation, depreciation and intangible asset amortization. The disclosure requirements must be applied retrospectively to all prior periods presented in the financial statements. The effective date for the standard is for fiscal years beginning after December 15, 2026 and interim periods within fiscal years beginning after December 15, 2027, with early adoption permitted. The Company is currently evaluating the effects adoption of this guidance will have on the consolidated financial statements. Recently adopted accounting pronouncements ASU 2023-09, Improvements to Income Tax Disclosures In December 2023 , the FASB issued ASU 2023-09, Income Taxes (Topic 740): Improvements to Income Tax Disclosures. ASU 2023-09 aims to enhance the transparency and decision usefulness of income tax disclosures. ASU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ASU 2023-09 is effective for fiscal years beginning after December 15, 2024 . The Company adopted ASU 2023-09 prospectively in the first quarter of 2025. The adoption of ASU 2023-09 did not have a material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40" customWidth="1" min="2" max="2"/>
    <col width="40" customWidth="1" min="3" max="3"/>
  </cols>
  <sheetData>
    <row r="1">
      <c r="A1" s="1" t="inlineStr">
        <is>
          <t>CONDENSED CONSOLIDATED BALANCE SHEETS (Parenthetical) $ in Thousands</t>
        </is>
      </c>
      <c r="B1" s="2" t="inlineStr">
        <is>
          <t>Mar. 31, 2025 USD ($) $ / shares shares</t>
        </is>
      </c>
      <c r="C1" s="2" t="inlineStr">
        <is>
          <t>Dec. 31, 2024 USD ($) $ / shares shares</t>
        </is>
      </c>
    </row>
    <row r="2">
      <c r="A2" s="3" t="inlineStr">
        <is>
          <t>Current Assets:</t>
        </is>
      </c>
      <c r="B2" s="4" t="inlineStr">
        <is>
          <t xml:space="preserve"> </t>
        </is>
      </c>
      <c r="C2" s="4" t="inlineStr">
        <is>
          <t xml:space="preserve"> </t>
        </is>
      </c>
    </row>
    <row r="3">
      <c r="A3" s="4" t="inlineStr">
        <is>
          <t>Accounts receivable, net of allowance | $</t>
        </is>
      </c>
      <c r="B3" s="6" t="n">
        <v>1180</v>
      </c>
      <c r="C3" s="6" t="n">
        <v>1147</v>
      </c>
    </row>
    <row r="4">
      <c r="A4" s="3" t="inlineStr">
        <is>
          <t>STOCKHOLDERS’ DEFICIT</t>
        </is>
      </c>
      <c r="B4" s="4" t="inlineStr">
        <is>
          <t xml:space="preserve"> </t>
        </is>
      </c>
      <c r="C4" s="4" t="inlineStr">
        <is>
          <t xml:space="preserve"> </t>
        </is>
      </c>
    </row>
    <row r="5">
      <c r="A5" s="4" t="inlineStr">
        <is>
          <t>Preferred stock, par value (in dollars per share) | $ / shares</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 | $ / shares</t>
        </is>
      </c>
      <c r="B9" s="7" t="n">
        <v>0.001</v>
      </c>
      <c r="C9" s="7" t="n">
        <v>0.001</v>
      </c>
    </row>
    <row r="10">
      <c r="A10" s="4" t="inlineStr">
        <is>
          <t>Common stock, shares authorized (in shares)</t>
        </is>
      </c>
      <c r="B10" s="5" t="n">
        <v>2500000000</v>
      </c>
      <c r="C10" s="5" t="n">
        <v>2500000000</v>
      </c>
    </row>
    <row r="11">
      <c r="A11" s="4" t="inlineStr">
        <is>
          <t>Common stock, shares issued (in shares)</t>
        </is>
      </c>
      <c r="B11" s="5" t="n">
        <v>8548473</v>
      </c>
      <c r="C11" s="5" t="n">
        <v>8543686</v>
      </c>
    </row>
    <row r="12">
      <c r="A12" s="4" t="inlineStr">
        <is>
          <t>Common stock, shares outstanding (in shares)</t>
        </is>
      </c>
      <c r="B12" s="5" t="n">
        <v>8548473</v>
      </c>
      <c r="C12" s="5" t="n">
        <v>8543686</v>
      </c>
    </row>
    <row r="13">
      <c r="A13" s="4" t="inlineStr">
        <is>
          <t>Series A Preferred Stock</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authorized (in shares)</t>
        </is>
      </c>
      <c r="B15" s="5" t="n">
        <v>6175</v>
      </c>
      <c r="C15" s="5" t="n">
        <v>6175</v>
      </c>
    </row>
    <row r="16">
      <c r="A16" s="4" t="inlineStr">
        <is>
          <t>Series B Preferred Stock</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authorized (in shares)</t>
        </is>
      </c>
      <c r="B18" s="5" t="n">
        <v>293</v>
      </c>
      <c r="C18" s="5" t="n">
        <v>293</v>
      </c>
    </row>
    <row r="19">
      <c r="A19" s="4" t="inlineStr">
        <is>
          <t>Series C Preferred Stock</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authorized (in shares)</t>
        </is>
      </c>
      <c r="B21" s="5" t="n">
        <v>90</v>
      </c>
      <c r="C21" s="5" t="n">
        <v>90</v>
      </c>
    </row>
    <row r="22">
      <c r="A22" s="4" t="inlineStr">
        <is>
          <t>Series D Preferred Stock</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Credit Losses</t>
        </is>
      </c>
      <c r="B4" s="4" t="inlineStr">
        <is>
          <t xml:space="preserve">The roll-forward of the allowance for credit losses is as follows: (in thousands) Three Months Ended March 31, 2025 Allowance for credit losses, December 31, 2024 $ 1,147 Provision for credit losses 33 Write-offs - Allowance for credit losses, March 31, 2025 $ 1,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5 December 31, 2024 Finished goods $ 382 $ 386 Parts and accessories 5,075 3,763 Total Inventory $ 5,457 $ 4,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Estimated Future Reimbursement Payments</t>
        </is>
      </c>
      <c r="B4" s="4" t="inlineStr">
        <is>
          <t xml:space="preserve">Estimated future reimbursement payments and timing used in recording the new office lease are as follows: Date Reimbursement payment 5/15/2025 $ 228 6/15/2025 228 7/15/2025 130 Total $ 586 </t>
        </is>
      </c>
    </row>
    <row r="5">
      <c r="A5" s="4" t="inlineStr">
        <is>
          <t>Schedule of Operating Lease Liability</t>
        </is>
      </c>
      <c r="B5" s="4" t="inlineStr">
        <is>
          <t xml:space="preserve">As of March 31, 2025, the maturities of the Company’s operating leases, which have initial or remaining lease terms more than one year, consist of the following: (in thousands) Operating 2025 $ (399) 2026 345 2027 328 2028 282 2029 292 Thereafter 199 Total Lease Payments 1,047 Imputed interest (401) Present value of lease liabilities $ 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Secured 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Secured Debt</t>
        </is>
      </c>
      <c r="B4" s="4" t="inlineStr">
        <is>
          <t xml:space="preserve">The following table summarizes outstanding senior secured debt: March 31, 2025 December 31, 2024 (in thousands) Principal Debt Discount Carrying Value Principal Debt Discount Carrying Value Senior secured debt $ 27,100 $ (1,063) $ 26,037 $ 26,898 $ (1,593) $ 25,305 The debt issuance costs, and debt discount related to the Senior Secured Note were capitalized as a reduction in the principal amount and are being amortized to interest expense over the life of the Senior Secured Note. Three Months Ended (In millions) March 31, 2025 March 31, 2024 Amortization of debt issuance costs and debt discount, included in interest expense $ 0.5 $ 0.5 Interest expense $ 1.8 $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5 December 31, 2024 Registration penalties $ 1,583 $ 1,583 Board of directors fees 351 249 Employee compensation 1,016 2,232 Other 631 614 $ 3,581 $ 4,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classify the Company’s liabilities measured at fair value on a recurring basis into the fair value hierarchy: Fair value measured at March 31, 2025 (in thousands) Fair value at Quoted prices in active markets (Level 1) Significant other observable inputs (Level 2) Significant unobservable inputs (Level 3) Warrant liability $ 13,008 $ - $ - $ 13,008 Fair value measured at December 31, 2024 (in thousands) Fair value at Quoted prices in Significant other observable inputs (Level 2) Significant Warrant liability $ 8,107 $ - $ - $ 8,107 </t>
        </is>
      </c>
    </row>
    <row r="5">
      <c r="A5" s="4" t="inlineStr">
        <is>
          <t>Schedule of Fair Value of Warrant Liabilities Using Black-Scholes Model</t>
        </is>
      </c>
      <c r="B5" s="4" t="inlineStr">
        <is>
          <t>Significant Black Scholes valuation model inputs related to the Company’s warrants are listed below: March 31, 2025 December 31, 2024 Weighted average expected life in years 0.61 0.85 Weighted average volatility 80% 91% Value of underlying shares $35.37 $22.76 Weighted average risk free interest rate 4.11% 4.10% Expected dividend yield 0% 0%</t>
        </is>
      </c>
    </row>
    <row r="6">
      <c r="A6" s="4" t="inlineStr">
        <is>
          <t>Schedule of Warranty Liability</t>
        </is>
      </c>
      <c r="B6" s="4" t="inlineStr">
        <is>
          <t xml:space="preserve">A summary of the Level 3 warrant activity for the three months ended March 31, 2025, is as follows: (in thousands, except per share data) Warrants Fair Value Warrant Liability Balance at December 31, 2024 390 $ 20.79 $ 8,107 Change in fair value - 4,901 Balance at March 31, 2025 390 $ 33.35 $ 13,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is based on type and geographical region. The following table presents revenue from contracts with customers: Three Months Ended March 31, 2025 Three Months Ended March 31, 2024 United States International Total United States International Total Consumables and parts revenue $ 6,078 $ 10 $ 6,088 $ 4,241 $ 66 $ 4,307 System revenue 3,198 - 3,198 1,301 71 1,372 License fees and other - 5 5 - 5 5 Product Revenue $ 9,276 $ 15 $ 9,291 $ 5,542 $ 142 $ 5,684 Rental Income 51 - 51 102 - 102 Total Revenue $ 9,327 $ 15 $ 9,342 $ 5,644 $ 142 $ 5,7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Compensation Expense</t>
        </is>
      </c>
      <c r="B4" s="4" t="inlineStr">
        <is>
          <t xml:space="preserve">The following table presents stock compensation expense recognized by the Company for the three months ended March 31, 2025 . Total unrecognized compensation cost related to equity awards as of March 31, 2025 was $8.9 million and is expected to be recognized over the next 2.75 years . The Company recognizes compensation expense on a straight-line basis over the requisite service period, net of actual forfeitures. Three Months Ended March 31, (in thousands) 2025 Cost of sales 9 General and administrative 792 Selling and marketing 158 Research and development 16 Total expense $ 975 </t>
        </is>
      </c>
    </row>
    <row r="5">
      <c r="A5" s="4" t="inlineStr">
        <is>
          <t>Schedule of Stock Options Award Activity</t>
        </is>
      </c>
      <c r="B5" s="4" t="inlineStr">
        <is>
          <t xml:space="preserve">The following table presents a summary of stock options award activity during the three months ended March 31, 2025: Number of Options (in thousands) Weighted Average Exercise Price Weighted Average Remaining Contractual Term (Years) Aggregate Intrinsic Value (in thousands) Outstanding, December 31, 2024 1,137 $ 15.97 9.5 $ 9,305 Granted 176 27.42 7.8 1,393 Forfeited (80) 0.0 - Outstanding, March 31, 2025 1,233 $ 17.37 9.1 $ 22,883 Exercisable, March 31, 2025 207 $ 21.82 7.5 $ 3,499 </t>
        </is>
      </c>
    </row>
    <row r="6">
      <c r="A6" s="4" t="inlineStr">
        <is>
          <t>Schedule of Weighted Average Assumptions</t>
        </is>
      </c>
      <c r="B6" s="4" t="inlineStr">
        <is>
          <t>The weighted average assumptions used in the Black-Scholes option pricing model in valuing stock options granted in the three months ended March 31, 2025 are summarized in the table below: Three Months Ended March 31, 2025 Fair value at grant date $27.47 Expected volatility 62% Risk-free interest rate 4% Expected holding period, in years 5.45 Dividend yield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Shares Outstanding</t>
        </is>
      </c>
      <c r="B4" s="4" t="inlineStr">
        <is>
          <t xml:space="preserve">Accordingly, warrants issued with a $0.01 per share exercise price, are included in weighted average shares outstanding as follows: Three Months Ended (in thousands) March 31, 2025 March 31, 2024 Weighted average shares outstanding Common shares 8,548 3,041 Common shares issuable assuming exercise of nominally priced warrants - 58 Weighted average shares outstanding 8,548 3,099 </t>
        </is>
      </c>
    </row>
    <row r="5">
      <c r="A5" s="4" t="inlineStr">
        <is>
          <t>Schedule of Anti-dilutive Equity Securities</t>
        </is>
      </c>
      <c r="B5" s="4" t="inlineStr">
        <is>
          <t xml:space="preserve">Three Months Ended (in thousands) March 31, 2025 March 31, 2024 Common stock options 1,233 43 Common stock purchase warrants 390 3,807 Convertible notes payable, including interest - 758 1,623 4,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Limited Supplier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Concentration of Credit Risk and Limited Suppliers</t>
        </is>
      </c>
      <c r="B4" s="4" t="inlineStr">
        <is>
          <t>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months ended March 31, 2025, and 2024 were as follows: Three Months Ended March 31, 2025 March 31, 2024 Purchases: Vendor A 25 % - % Vendor B 1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 USD ($) $ in Thousands</t>
        </is>
      </c>
      <c r="C1" s="2" t="inlineStr">
        <is>
          <t>3 Months Ended</t>
        </is>
      </c>
    </row>
    <row r="2">
      <c r="C2" s="2" t="inlineStr">
        <is>
          <t>Mar. 31, 2025</t>
        </is>
      </c>
      <c r="D2" s="2" t="inlineStr">
        <is>
          <t>Mar. 31, 2024</t>
        </is>
      </c>
    </row>
    <row r="3">
      <c r="A3" s="4" t="inlineStr">
        <is>
          <t>Revenue</t>
        </is>
      </c>
      <c r="C3" s="6" t="n">
        <v>9342</v>
      </c>
      <c r="D3" s="6" t="n">
        <v>5786</v>
      </c>
    </row>
    <row r="4">
      <c r="A4" s="4" t="inlineStr">
        <is>
          <t>Cost of Revenues</t>
        </is>
      </c>
      <c r="C4" s="5" t="n">
        <v>1958</v>
      </c>
      <c r="D4" s="5" t="n">
        <v>1584</v>
      </c>
    </row>
    <row r="5">
      <c r="A5" s="4" t="inlineStr">
        <is>
          <t>Gross Margin</t>
        </is>
      </c>
      <c r="C5" s="5" t="n">
        <v>7384</v>
      </c>
      <c r="D5" s="5" t="n">
        <v>4202</v>
      </c>
    </row>
    <row r="6">
      <c r="A6" s="3" t="inlineStr">
        <is>
          <t>Operating Expenses:</t>
        </is>
      </c>
      <c r="C6" s="4" t="inlineStr">
        <is>
          <t xml:space="preserve"> </t>
        </is>
      </c>
      <c r="D6" s="4" t="inlineStr">
        <is>
          <t xml:space="preserve"> </t>
        </is>
      </c>
    </row>
    <row r="7">
      <c r="A7" s="4" t="inlineStr">
        <is>
          <t>General and administrative</t>
        </is>
      </c>
      <c r="C7" s="5" t="n">
        <v>4467</v>
      </c>
      <c r="D7" s="5" t="n">
        <v>3675</v>
      </c>
    </row>
    <row r="8">
      <c r="A8" s="4" t="inlineStr">
        <is>
          <t>Selling and marketing</t>
        </is>
      </c>
      <c r="C8" s="5" t="n">
        <v>1531</v>
      </c>
      <c r="D8" s="5" t="n">
        <v>1232</v>
      </c>
    </row>
    <row r="9">
      <c r="A9" s="4" t="inlineStr">
        <is>
          <t>Research and development</t>
        </is>
      </c>
      <c r="C9" s="5" t="n">
        <v>208</v>
      </c>
      <c r="D9" s="5" t="n">
        <v>163</v>
      </c>
    </row>
    <row r="10">
      <c r="A10" s="4" t="inlineStr">
        <is>
          <t>Depreciation and amortization</t>
        </is>
      </c>
      <c r="C10" s="5" t="n">
        <v>192</v>
      </c>
      <c r="D10" s="5" t="n">
        <v>182</v>
      </c>
    </row>
    <row r="11">
      <c r="A11" s="4" t="inlineStr">
        <is>
          <t>Total Operating Expenses</t>
        </is>
      </c>
      <c r="C11" s="5" t="n">
        <v>6398</v>
      </c>
      <c r="D11" s="5" t="n">
        <v>5252</v>
      </c>
    </row>
    <row r="12">
      <c r="A12" s="4" t="inlineStr">
        <is>
          <t>Operating Income (Loss)</t>
        </is>
      </c>
      <c r="C12" s="5" t="n">
        <v>986</v>
      </c>
      <c r="D12" s="5" t="n">
        <v>-1050</v>
      </c>
    </row>
    <row r="13">
      <c r="A13" s="3" t="inlineStr">
        <is>
          <t>Other Income (Expense):</t>
        </is>
      </c>
      <c r="C13" s="4" t="inlineStr">
        <is>
          <t xml:space="preserve"> </t>
        </is>
      </c>
      <c r="D13" s="4" t="inlineStr">
        <is>
          <t xml:space="preserve"> </t>
        </is>
      </c>
    </row>
    <row r="14">
      <c r="A14" s="4" t="inlineStr">
        <is>
          <t>Loss on extinguishment of debt</t>
        </is>
      </c>
      <c r="C14" s="5" t="n">
        <v>0</v>
      </c>
      <c r="D14" s="5" t="n">
        <v>-105</v>
      </c>
    </row>
    <row r="15">
      <c r="A15" s="4" t="inlineStr">
        <is>
          <t>Change in fair value of derivative liabilities</t>
        </is>
      </c>
      <c r="C15" s="5" t="n">
        <v>-4901</v>
      </c>
      <c r="D15" s="5" t="n">
        <v>-2501</v>
      </c>
    </row>
    <row r="16">
      <c r="A16" s="4" t="inlineStr">
        <is>
          <t>Other expense</t>
        </is>
      </c>
      <c r="C16" s="5" t="n">
        <v>-1</v>
      </c>
      <c r="D16" s="5" t="n">
        <v>-102</v>
      </c>
    </row>
    <row r="17">
      <c r="A17" s="4" t="inlineStr">
        <is>
          <t>Other income</t>
        </is>
      </c>
      <c r="C17" s="5" t="n">
        <v>92</v>
      </c>
      <c r="D17" s="5" t="n">
        <v>2790</v>
      </c>
    </row>
    <row r="18">
      <c r="A18" s="4" t="inlineStr">
        <is>
          <t>Total Other Expense</t>
        </is>
      </c>
      <c r="C18" s="5" t="n">
        <v>-6662</v>
      </c>
      <c r="D18" s="5" t="n">
        <v>-3478</v>
      </c>
    </row>
    <row r="19">
      <c r="A19" s="4" t="inlineStr">
        <is>
          <t>Net Loss</t>
        </is>
      </c>
      <c r="B19" s="4" t="inlineStr">
        <is>
          <t>[1]</t>
        </is>
      </c>
      <c r="C19" s="5" t="n">
        <v>-5676</v>
      </c>
      <c r="D19" s="5" t="n">
        <v>-4528</v>
      </c>
    </row>
    <row r="20">
      <c r="A20" s="3" t="inlineStr">
        <is>
          <t>Other Comprehensive Loss</t>
        </is>
      </c>
      <c r="C20" s="4" t="inlineStr">
        <is>
          <t xml:space="preserve"> </t>
        </is>
      </c>
      <c r="D20" s="4" t="inlineStr">
        <is>
          <t xml:space="preserve"> </t>
        </is>
      </c>
    </row>
    <row r="21">
      <c r="A21" s="4" t="inlineStr">
        <is>
          <t>Foreign currency translation adjustments</t>
        </is>
      </c>
      <c r="C21" s="5" t="n">
        <v>0</v>
      </c>
      <c r="D21" s="5" t="n">
        <v>111</v>
      </c>
    </row>
    <row r="22">
      <c r="A22" s="4" t="inlineStr">
        <is>
          <t>Total Comprehensive Loss</t>
        </is>
      </c>
      <c r="C22" s="6" t="n">
        <v>-5676</v>
      </c>
      <c r="D22" s="6" t="n">
        <v>-4417</v>
      </c>
    </row>
    <row r="23">
      <c r="A23" s="3" t="inlineStr">
        <is>
          <t>Loss per Share:</t>
        </is>
      </c>
      <c r="C23" s="4" t="inlineStr">
        <is>
          <t xml:space="preserve"> </t>
        </is>
      </c>
      <c r="D23" s="4" t="inlineStr">
        <is>
          <t xml:space="preserve"> </t>
        </is>
      </c>
    </row>
    <row r="24">
      <c r="A24" s="4" t="inlineStr">
        <is>
          <t>Basic (in dollars per shares)</t>
        </is>
      </c>
      <c r="B24" s="4" t="inlineStr">
        <is>
          <t>[2]</t>
        </is>
      </c>
      <c r="C24" s="8" t="n">
        <v>-0.66</v>
      </c>
      <c r="D24" s="8" t="n">
        <v>-1.46</v>
      </c>
    </row>
    <row r="25">
      <c r="A25" s="4" t="inlineStr">
        <is>
          <t>Diluted (in dollars per shares)</t>
        </is>
      </c>
      <c r="B25" s="4" t="inlineStr">
        <is>
          <t>[2]</t>
        </is>
      </c>
      <c r="C25" s="8" t="n">
        <v>-0.66</v>
      </c>
      <c r="D25" s="8" t="n">
        <v>-1.46</v>
      </c>
    </row>
    <row r="26">
      <c r="A26" s="3" t="inlineStr">
        <is>
          <t>Weighted average shares outstanding</t>
        </is>
      </c>
      <c r="C26" s="4" t="inlineStr">
        <is>
          <t xml:space="preserve"> </t>
        </is>
      </c>
      <c r="D26" s="4" t="inlineStr">
        <is>
          <t xml:space="preserve"> </t>
        </is>
      </c>
    </row>
    <row r="27">
      <c r="A27" s="4" t="inlineStr">
        <is>
          <t>Basic (in shares)</t>
        </is>
      </c>
      <c r="B27" s="4" t="inlineStr">
        <is>
          <t>[2]</t>
        </is>
      </c>
      <c r="C27" s="5" t="n">
        <v>8547675</v>
      </c>
      <c r="D27" s="5" t="n">
        <v>3099335</v>
      </c>
    </row>
    <row r="28">
      <c r="A28" s="4" t="inlineStr">
        <is>
          <t>Diluted (in shares)</t>
        </is>
      </c>
      <c r="B28" s="4" t="inlineStr">
        <is>
          <t>[2]</t>
        </is>
      </c>
      <c r="C28" s="5" t="n">
        <v>8547675</v>
      </c>
      <c r="D28" s="5" t="n">
        <v>3099335</v>
      </c>
    </row>
    <row r="29">
      <c r="A29" s="4" t="inlineStr">
        <is>
          <t>Nonrelated Party</t>
        </is>
      </c>
      <c r="C29" s="4" t="inlineStr">
        <is>
          <t xml:space="preserve"> </t>
        </is>
      </c>
      <c r="D29" s="4" t="inlineStr">
        <is>
          <t xml:space="preserve"> </t>
        </is>
      </c>
    </row>
    <row r="30">
      <c r="A30" s="3" t="inlineStr">
        <is>
          <t>Other Income (Expense):</t>
        </is>
      </c>
      <c r="C30" s="4" t="inlineStr">
        <is>
          <t xml:space="preserve"> </t>
        </is>
      </c>
      <c r="D30" s="4" t="inlineStr">
        <is>
          <t xml:space="preserve"> </t>
        </is>
      </c>
    </row>
    <row r="31">
      <c r="A31" s="4" t="inlineStr">
        <is>
          <t>Interest expense</t>
        </is>
      </c>
      <c r="C31" s="6" t="n">
        <v>-1852</v>
      </c>
      <c r="D31" s="6" t="n">
        <v>-3237</v>
      </c>
    </row>
    <row r="32">
      <c r="A32" s="4" t="inlineStr">
        <is>
          <t>Related Party</t>
        </is>
      </c>
      <c r="C32" s="4" t="inlineStr">
        <is>
          <t xml:space="preserve"> </t>
        </is>
      </c>
      <c r="D32" s="4" t="inlineStr">
        <is>
          <t xml:space="preserve"> </t>
        </is>
      </c>
    </row>
    <row r="33">
      <c r="A33" s="3" t="inlineStr">
        <is>
          <t>Other Income (Expense):</t>
        </is>
      </c>
      <c r="C33" s="4" t="inlineStr">
        <is>
          <t xml:space="preserve"> </t>
        </is>
      </c>
      <c r="D33" s="4" t="inlineStr">
        <is>
          <t xml:space="preserve"> </t>
        </is>
      </c>
    </row>
    <row r="34">
      <c r="A34" s="4" t="inlineStr">
        <is>
          <t>Interest expense</t>
        </is>
      </c>
      <c r="C34" s="5" t="n">
        <v>0</v>
      </c>
      <c r="D34" s="5" t="n">
        <v>-323</v>
      </c>
    </row>
    <row r="35">
      <c r="A35" s="4" t="inlineStr">
        <is>
          <t>Loss on extinguishment of debt</t>
        </is>
      </c>
      <c r="C35" s="6" t="n">
        <v>0</v>
      </c>
      <c r="D35" s="6" t="n">
        <v>-105</v>
      </c>
    </row>
    <row r="36"/>
    <row r="37">
      <c r="A37" s="4" t="inlineStr">
        <is>
          <t>[1] * Reflects a one-for-three hundred seventy-five (1:375) reverse stock split of the outstanding shares of the Company's common stock effected on October 18, 2024 . * Reflects a one-for-three hundred seventy-five (1:375) reverse stock split of the outstanding shares of the Company's common stock effected on October 18, 2024 .</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Consolidated Statement of Operations</t>
        </is>
      </c>
      <c r="B4" s="4" t="inlineStr">
        <is>
          <t>The following table sets forth our condensed consolidated statements of comprehensive loss used by the CODM: Three Months Ended March 31, (in thousands) 2025 2024 Revenue $ 9,342 $ 5,786 Cost of Revenues 1,958 1,584 Gross Margin 7,384 4,202 Operating Expenses: General and administrative 4,467 3,675 Selling and marketing 1,531 1,232 Research and development 208 163 Depreciation and amortization 192 182 Total Operating Expenses 6,398 5,252 Total Other Expense (6,662) (3,478) Net Loss $ (5,676) $ (4,5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the Business and Basis of Presentation (Details)</t>
        </is>
      </c>
      <c r="B1" s="2" t="inlineStr">
        <is>
          <t>Oct. 18, 2024</t>
        </is>
      </c>
    </row>
    <row r="2">
      <c r="A2" s="3" t="inlineStr">
        <is>
          <t>Organization, Consolidation and Presentation of Financial Statements [Abstract]</t>
        </is>
      </c>
      <c r="B2" s="4" t="inlineStr">
        <is>
          <t xml:space="preserve"> </t>
        </is>
      </c>
    </row>
    <row r="3">
      <c r="A3" s="4" t="inlineStr">
        <is>
          <t>Stockholders' equity note, stock split, conversion ratio</t>
        </is>
      </c>
      <c r="B3" s="9" t="n">
        <v>0.0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llowance for Credit Losses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Allowance for credit losses, December 31, 2024</t>
        </is>
      </c>
      <c r="B4" s="6" t="n">
        <v>1147</v>
      </c>
    </row>
    <row r="5">
      <c r="A5" s="4" t="inlineStr">
        <is>
          <t>Provision for credit losses</t>
        </is>
      </c>
      <c r="B5" s="5" t="n">
        <v>33</v>
      </c>
    </row>
    <row r="6">
      <c r="A6" s="4" t="inlineStr">
        <is>
          <t>Write-offs</t>
        </is>
      </c>
      <c r="B6" s="5" t="n">
        <v>0</v>
      </c>
    </row>
    <row r="7">
      <c r="A7" s="4" t="inlineStr">
        <is>
          <t>Allowance for credit losses, March 31, 2025</t>
        </is>
      </c>
      <c r="B7" s="6" t="n">
        <v>11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382</v>
      </c>
      <c r="C3" s="6" t="n">
        <v>386</v>
      </c>
    </row>
    <row r="4">
      <c r="A4" s="4" t="inlineStr">
        <is>
          <t>Parts and accessories</t>
        </is>
      </c>
      <c r="B4" s="5" t="n">
        <v>5075</v>
      </c>
      <c r="C4" s="5" t="n">
        <v>3763</v>
      </c>
    </row>
    <row r="5">
      <c r="A5" s="4" t="inlineStr">
        <is>
          <t>Total Inventory</t>
        </is>
      </c>
      <c r="B5" s="6" t="n">
        <v>5457</v>
      </c>
      <c r="C5" s="6" t="n">
        <v>4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25" customWidth="1" min="2" max="2"/>
    <col width="14" customWidth="1" min="3" max="3"/>
    <col width="22" customWidth="1" min="4" max="4"/>
    <col width="17" customWidth="1" min="5" max="5"/>
    <col width="22" customWidth="1" min="6" max="6"/>
  </cols>
  <sheetData>
    <row r="1">
      <c r="A1" s="1" t="inlineStr">
        <is>
          <t>Leases - Narrative (Details) $ in Thousands</t>
        </is>
      </c>
      <c r="B1" s="2" t="inlineStr">
        <is>
          <t>3 Months Ended</t>
        </is>
      </c>
    </row>
    <row r="2">
      <c r="B2" s="2" t="inlineStr">
        <is>
          <t>Mar. 31, 2025 USD ($)</t>
        </is>
      </c>
      <c r="C2" s="2" t="inlineStr">
        <is>
          <t>Sep. 01, 2026</t>
        </is>
      </c>
      <c r="D2" s="2" t="inlineStr">
        <is>
          <t>Mar. 28, 2025 USD ($)</t>
        </is>
      </c>
      <c r="E2" s="2" t="inlineStr">
        <is>
          <t>Mar. 27, 2025</t>
        </is>
      </c>
      <c r="F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mmenced term</t>
        </is>
      </c>
      <c r="B4" s="4" t="inlineStr">
        <is>
          <t xml:space="preserve"> </t>
        </is>
      </c>
      <c r="C4" s="4" t="inlineStr">
        <is>
          <t xml:space="preserve"> </t>
        </is>
      </c>
      <c r="D4" s="4" t="inlineStr">
        <is>
          <t xml:space="preserve"> </t>
        </is>
      </c>
      <c r="E4" s="4" t="inlineStr">
        <is>
          <t>5 years 6 months</t>
        </is>
      </c>
      <c r="F4" s="4" t="inlineStr">
        <is>
          <t xml:space="preserve"> </t>
        </is>
      </c>
    </row>
    <row r="5">
      <c r="A5" s="4" t="inlineStr">
        <is>
          <t>Operating lease, renewal term</t>
        </is>
      </c>
      <c r="B5" s="4" t="inlineStr">
        <is>
          <t xml:space="preserve"> </t>
        </is>
      </c>
      <c r="C5" s="4" t="inlineStr">
        <is>
          <t xml:space="preserve"> </t>
        </is>
      </c>
      <c r="D5" s="4" t="inlineStr">
        <is>
          <t xml:space="preserve"> </t>
        </is>
      </c>
      <c r="E5" s="4" t="inlineStr">
        <is>
          <t>5 years</t>
        </is>
      </c>
      <c r="F5" s="4" t="inlineStr">
        <is>
          <t xml:space="preserve"> </t>
        </is>
      </c>
    </row>
    <row r="6">
      <c r="A6" s="4" t="inlineStr">
        <is>
          <t>Minimum lease payments</t>
        </is>
      </c>
      <c r="B6" s="6" t="n">
        <v>1400</v>
      </c>
      <c r="C6" s="4" t="inlineStr">
        <is>
          <t xml:space="preserve"> </t>
        </is>
      </c>
      <c r="D6" s="4" t="inlineStr">
        <is>
          <t xml:space="preserve"> </t>
        </is>
      </c>
      <c r="E6" s="4" t="inlineStr">
        <is>
          <t xml:space="preserve"> </t>
        </is>
      </c>
      <c r="F6" s="4" t="inlineStr">
        <is>
          <t xml:space="preserve"> </t>
        </is>
      </c>
    </row>
    <row r="7">
      <c r="A7" s="4" t="inlineStr">
        <is>
          <t>Right-of-use asset</t>
        </is>
      </c>
      <c r="B7" s="5" t="n">
        <v>761</v>
      </c>
      <c r="C7" s="4" t="inlineStr">
        <is>
          <t xml:space="preserve"> </t>
        </is>
      </c>
      <c r="D7" s="6" t="n">
        <v>400</v>
      </c>
      <c r="E7" s="4" t="inlineStr">
        <is>
          <t xml:space="preserve"> </t>
        </is>
      </c>
      <c r="F7" s="6" t="n">
        <v>429</v>
      </c>
    </row>
    <row r="8">
      <c r="A8" s="4" t="inlineStr">
        <is>
          <t>Present value of lease liabilities</t>
        </is>
      </c>
      <c r="B8" s="5" t="n">
        <v>646</v>
      </c>
      <c r="C8" s="4" t="inlineStr">
        <is>
          <t xml:space="preserve"> </t>
        </is>
      </c>
      <c r="D8" s="6" t="n">
        <v>400</v>
      </c>
      <c r="E8" s="4" t="inlineStr">
        <is>
          <t xml:space="preserve"> </t>
        </is>
      </c>
      <c r="F8" s="4" t="inlineStr">
        <is>
          <t xml:space="preserve"> </t>
        </is>
      </c>
    </row>
    <row r="9">
      <c r="A9" s="4" t="inlineStr">
        <is>
          <t>Operating lease, incremental borrowing rate (as a percent)</t>
        </is>
      </c>
      <c r="B9" s="4" t="inlineStr">
        <is>
          <t xml:space="preserve"> </t>
        </is>
      </c>
      <c r="C9" s="4" t="inlineStr">
        <is>
          <t xml:space="preserve"> </t>
        </is>
      </c>
      <c r="D9" s="10" t="n">
        <v>0.115</v>
      </c>
      <c r="E9" s="4" t="inlineStr">
        <is>
          <t xml:space="preserve"> </t>
        </is>
      </c>
      <c r="F9" s="4" t="inlineStr">
        <is>
          <t xml:space="preserve"> </t>
        </is>
      </c>
    </row>
    <row r="10">
      <c r="A10" s="4" t="inlineStr">
        <is>
          <t>Reduction of right-of-use assets</t>
        </is>
      </c>
      <c r="B10" s="5" t="n">
        <v>500</v>
      </c>
      <c r="C10" s="4" t="inlineStr">
        <is>
          <t xml:space="preserve"> </t>
        </is>
      </c>
      <c r="D10" s="4" t="inlineStr">
        <is>
          <t xml:space="preserve"> </t>
        </is>
      </c>
      <c r="E10" s="4" t="inlineStr">
        <is>
          <t xml:space="preserve"> </t>
        </is>
      </c>
      <c r="F10" s="4" t="inlineStr">
        <is>
          <t xml:space="preserve"> </t>
        </is>
      </c>
    </row>
    <row r="11">
      <c r="A11" s="4" t="inlineStr">
        <is>
          <t>Reimbursement payments receivable</t>
        </is>
      </c>
      <c r="B11" s="5" t="n">
        <v>586</v>
      </c>
      <c r="C11" s="4" t="inlineStr">
        <is>
          <t xml:space="preserve"> </t>
        </is>
      </c>
      <c r="D11" s="4" t="inlineStr">
        <is>
          <t xml:space="preserve"> </t>
        </is>
      </c>
      <c r="E11" s="4" t="inlineStr">
        <is>
          <t xml:space="preserve"> </t>
        </is>
      </c>
      <c r="F11" s="4" t="inlineStr">
        <is>
          <t xml:space="preserve"> </t>
        </is>
      </c>
    </row>
    <row r="12">
      <c r="A12" s="4" t="inlineStr">
        <is>
          <t>Operating lease expense</t>
        </is>
      </c>
      <c r="B12" s="6" t="n">
        <v>21</v>
      </c>
      <c r="C12" s="4" t="inlineStr">
        <is>
          <t xml:space="preserve"> </t>
        </is>
      </c>
      <c r="D12" s="4" t="inlineStr">
        <is>
          <t xml:space="preserve"> </t>
        </is>
      </c>
      <c r="E12" s="4" t="inlineStr">
        <is>
          <t xml:space="preserve"> </t>
        </is>
      </c>
      <c r="F12" s="4" t="inlineStr">
        <is>
          <t xml:space="preserve"> </t>
        </is>
      </c>
    </row>
    <row r="13">
      <c r="A13" s="4" t="inlineStr">
        <is>
          <t>Operating lease, weighted-average remaining lease term</t>
        </is>
      </c>
      <c r="B13" s="4" t="inlineStr">
        <is>
          <t>4 years 3 months 18 days</t>
        </is>
      </c>
      <c r="C13" s="4" t="inlineStr">
        <is>
          <t xml:space="preserve"> </t>
        </is>
      </c>
      <c r="D13" s="4" t="inlineStr">
        <is>
          <t xml:space="preserve"> </t>
        </is>
      </c>
      <c r="E13" s="4" t="inlineStr">
        <is>
          <t xml:space="preserve"> </t>
        </is>
      </c>
      <c r="F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annual escalation (as a percent)</t>
        </is>
      </c>
      <c r="B16" s="4" t="inlineStr">
        <is>
          <t xml:space="preserve"> </t>
        </is>
      </c>
      <c r="C16" s="11" t="n">
        <v>0.03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Estimated Future Reimbursement Payments (Details) $ in Thousands</t>
        </is>
      </c>
      <c r="B1" s="2" t="inlineStr">
        <is>
          <t>Mar. 31, 2025 USD ($)</t>
        </is>
      </c>
    </row>
    <row r="2">
      <c r="A2" s="3" t="inlineStr">
        <is>
          <t>Leases [Abstract]</t>
        </is>
      </c>
      <c r="B2" s="4" t="inlineStr">
        <is>
          <t xml:space="preserve"> </t>
        </is>
      </c>
    </row>
    <row r="3">
      <c r="A3" s="4" t="inlineStr">
        <is>
          <t>5/15/2025</t>
        </is>
      </c>
      <c r="B3" s="6" t="n">
        <v>228</v>
      </c>
    </row>
    <row r="4">
      <c r="A4" s="4" t="inlineStr">
        <is>
          <t>6/16/2025</t>
        </is>
      </c>
      <c r="B4" s="5" t="n">
        <v>228</v>
      </c>
    </row>
    <row r="5">
      <c r="A5" s="4" t="inlineStr">
        <is>
          <t>7/15/2025</t>
        </is>
      </c>
      <c r="B5" s="5" t="n">
        <v>130</v>
      </c>
    </row>
    <row r="6">
      <c r="A6" s="4" t="inlineStr">
        <is>
          <t>Total</t>
        </is>
      </c>
      <c r="B6" s="6" t="n">
        <v>5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Operating Leases (Details) - USD ($) $ in Thousands</t>
        </is>
      </c>
      <c r="B1" s="2" t="inlineStr">
        <is>
          <t>Mar. 31, 2025</t>
        </is>
      </c>
      <c r="C1" s="2" t="inlineStr">
        <is>
          <t>Mar. 28, 2025</t>
        </is>
      </c>
    </row>
    <row r="2">
      <c r="A2" s="3" t="inlineStr">
        <is>
          <t>Operating Leases</t>
        </is>
      </c>
      <c r="B2" s="4" t="inlineStr">
        <is>
          <t xml:space="preserve"> </t>
        </is>
      </c>
      <c r="C2" s="4" t="inlineStr">
        <is>
          <t xml:space="preserve"> </t>
        </is>
      </c>
    </row>
    <row r="3">
      <c r="A3" s="4" t="inlineStr">
        <is>
          <t>2025</t>
        </is>
      </c>
      <c r="B3" s="6" t="n">
        <v>-399</v>
      </c>
      <c r="C3" s="4" t="inlineStr">
        <is>
          <t xml:space="preserve"> </t>
        </is>
      </c>
    </row>
    <row r="4">
      <c r="A4" s="4" t="inlineStr">
        <is>
          <t>2026</t>
        </is>
      </c>
      <c r="B4" s="5" t="n">
        <v>345</v>
      </c>
      <c r="C4" s="4" t="inlineStr">
        <is>
          <t xml:space="preserve"> </t>
        </is>
      </c>
    </row>
    <row r="5">
      <c r="A5" s="4" t="inlineStr">
        <is>
          <t>2027</t>
        </is>
      </c>
      <c r="B5" s="5" t="n">
        <v>328</v>
      </c>
      <c r="C5" s="4" t="inlineStr">
        <is>
          <t xml:space="preserve"> </t>
        </is>
      </c>
    </row>
    <row r="6">
      <c r="A6" s="4" t="inlineStr">
        <is>
          <t>2028</t>
        </is>
      </c>
      <c r="B6" s="5" t="n">
        <v>282</v>
      </c>
      <c r="C6" s="4" t="inlineStr">
        <is>
          <t xml:space="preserve"> </t>
        </is>
      </c>
    </row>
    <row r="7">
      <c r="A7" s="4" t="inlineStr">
        <is>
          <t>2029</t>
        </is>
      </c>
      <c r="B7" s="5" t="n">
        <v>292</v>
      </c>
      <c r="C7" s="4" t="inlineStr">
        <is>
          <t xml:space="preserve"> </t>
        </is>
      </c>
    </row>
    <row r="8">
      <c r="A8" s="4" t="inlineStr">
        <is>
          <t>Thereafter</t>
        </is>
      </c>
      <c r="B8" s="5" t="n">
        <v>199</v>
      </c>
      <c r="C8" s="4" t="inlineStr">
        <is>
          <t xml:space="preserve"> </t>
        </is>
      </c>
    </row>
    <row r="9">
      <c r="A9" s="4" t="inlineStr">
        <is>
          <t>Total Lease Payments</t>
        </is>
      </c>
      <c r="B9" s="5" t="n">
        <v>1047</v>
      </c>
      <c r="C9" s="4" t="inlineStr">
        <is>
          <t xml:space="preserve"> </t>
        </is>
      </c>
    </row>
    <row r="10">
      <c r="A10" s="4" t="inlineStr">
        <is>
          <t>Imputed interest</t>
        </is>
      </c>
      <c r="B10" s="5" t="n">
        <v>-401</v>
      </c>
      <c r="C10" s="4" t="inlineStr">
        <is>
          <t xml:space="preserve"> </t>
        </is>
      </c>
    </row>
    <row r="11">
      <c r="A11" s="4" t="inlineStr">
        <is>
          <t>Lease liability</t>
        </is>
      </c>
      <c r="B11" s="6" t="n">
        <v>646</v>
      </c>
      <c r="C11"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Secured Debt - Outstanding Secured Debt (Details) - USD ($) $ in Thousands</t>
        </is>
      </c>
      <c r="B1" s="2" t="inlineStr">
        <is>
          <t>Mar. 31, 2025</t>
        </is>
      </c>
      <c r="C1" s="2" t="inlineStr">
        <is>
          <t>Dec. 31, 2024</t>
        </is>
      </c>
      <c r="D1" s="2" t="inlineStr">
        <is>
          <t>Feb. 28, 2022</t>
        </is>
      </c>
      <c r="E1" s="2" t="inlineStr">
        <is>
          <t>Aug. 31, 2020</t>
        </is>
      </c>
    </row>
    <row r="2">
      <c r="A2" s="3" t="inlineStr">
        <is>
          <t>Debt Conversion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26037</v>
      </c>
      <c r="C3" s="6" t="n">
        <v>25305</v>
      </c>
      <c r="D3" s="4" t="inlineStr">
        <is>
          <t xml:space="preserve"> </t>
        </is>
      </c>
      <c r="E3" s="4" t="inlineStr">
        <is>
          <t xml:space="preserve"> </t>
        </is>
      </c>
    </row>
    <row r="4">
      <c r="A4" s="4" t="inlineStr">
        <is>
          <t>Senior secured debt</t>
        </is>
      </c>
      <c r="B4" s="4" t="inlineStr">
        <is>
          <t xml:space="preserve"> </t>
        </is>
      </c>
      <c r="C4" s="4" t="inlineStr">
        <is>
          <t xml:space="preserve"> </t>
        </is>
      </c>
      <c r="D4" s="4" t="inlineStr">
        <is>
          <t xml:space="preserve"> </t>
        </is>
      </c>
      <c r="E4" s="4" t="inlineStr">
        <is>
          <t xml:space="preserve"> </t>
        </is>
      </c>
    </row>
    <row r="5">
      <c r="A5" s="3" t="inlineStr">
        <is>
          <t>Debt Conversion [Line Items]</t>
        </is>
      </c>
      <c r="B5" s="4" t="inlineStr">
        <is>
          <t xml:space="preserve"> </t>
        </is>
      </c>
      <c r="C5" s="4" t="inlineStr">
        <is>
          <t xml:space="preserve"> </t>
        </is>
      </c>
      <c r="D5" s="4" t="inlineStr">
        <is>
          <t xml:space="preserve"> </t>
        </is>
      </c>
      <c r="E5" s="4" t="inlineStr">
        <is>
          <t xml:space="preserve"> </t>
        </is>
      </c>
    </row>
    <row r="6">
      <c r="A6" s="4" t="inlineStr">
        <is>
          <t>Principal</t>
        </is>
      </c>
      <c r="B6" s="5" t="n">
        <v>27100</v>
      </c>
      <c r="C6" s="5" t="n">
        <v>26898</v>
      </c>
      <c r="D6" s="6" t="n">
        <v>18000</v>
      </c>
      <c r="E6" s="6" t="n">
        <v>15000</v>
      </c>
    </row>
    <row r="7">
      <c r="A7" s="4" t="inlineStr">
        <is>
          <t>Debt Discount</t>
        </is>
      </c>
      <c r="B7" s="5" t="n">
        <v>-1063</v>
      </c>
      <c r="C7" s="5" t="n">
        <v>-1593</v>
      </c>
      <c r="D7" s="4" t="inlineStr">
        <is>
          <t xml:space="preserve"> </t>
        </is>
      </c>
      <c r="E7" s="4" t="inlineStr">
        <is>
          <t xml:space="preserve"> </t>
        </is>
      </c>
    </row>
    <row r="8">
      <c r="A8" s="4" t="inlineStr">
        <is>
          <t>Carrying Value</t>
        </is>
      </c>
      <c r="B8" s="6" t="n">
        <v>26037</v>
      </c>
      <c r="C8" s="6" t="n">
        <v>25305</v>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enior Secured Debt - Senior Secured Promissory Note Payable (Details) - USD ($) $ / shares in Units, $ in Thousands</t>
        </is>
      </c>
      <c r="D1" s="2" t="inlineStr">
        <is>
          <t>1 Months Ended</t>
        </is>
      </c>
      <c r="F1" s="2" t="inlineStr">
        <is>
          <t>3 Months Ended</t>
        </is>
      </c>
    </row>
    <row r="2">
      <c r="B2" s="2" t="inlineStr">
        <is>
          <t>Oct. 18, 2024</t>
        </is>
      </c>
      <c r="C2" s="2" t="inlineStr">
        <is>
          <t>Jul. 15, 2023</t>
        </is>
      </c>
      <c r="D2" s="2" t="inlineStr">
        <is>
          <t>Jun. 30, 2023</t>
        </is>
      </c>
      <c r="E2" s="2" t="inlineStr">
        <is>
          <t>Feb. 28, 2022</t>
        </is>
      </c>
      <c r="F2" s="2" t="inlineStr">
        <is>
          <t>Mar. 31, 2025</t>
        </is>
      </c>
      <c r="G2" s="2" t="inlineStr">
        <is>
          <t>Dec. 31, 2024</t>
        </is>
      </c>
      <c r="H2" s="2" t="inlineStr">
        <is>
          <t>Oct. 17, 2024</t>
        </is>
      </c>
      <c r="I2" s="2" t="inlineStr">
        <is>
          <t>Jun. 30, 2024</t>
        </is>
      </c>
      <c r="J2" s="2" t="inlineStr">
        <is>
          <t>Aug. 31, 2020</t>
        </is>
      </c>
      <c r="K2" s="2" t="inlineStr">
        <is>
          <t>Aug. 06, 2020</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nimum liquidity following private placement and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c r="I4" s="4" t="inlineStr">
        <is>
          <t xml:space="preserve"> </t>
        </is>
      </c>
      <c r="J4" s="4" t="inlineStr">
        <is>
          <t xml:space="preserve"> </t>
        </is>
      </c>
      <c r="K4" s="4" t="inlineStr">
        <is>
          <t xml:space="preserve"> </t>
        </is>
      </c>
    </row>
    <row r="5">
      <c r="A5" s="4" t="inlineStr">
        <is>
          <t>Conversion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settlement of debt and warrants (in shares)</t>
        </is>
      </c>
      <c r="B7" s="5" t="n">
        <v>1463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venant, repayment of gross proceeds from sal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v>
      </c>
      <c r="I10" s="4" t="inlineStr">
        <is>
          <t xml:space="preserve"> </t>
        </is>
      </c>
      <c r="J10" s="4" t="inlineStr">
        <is>
          <t xml:space="preserve"> </t>
        </is>
      </c>
      <c r="K10" s="4" t="inlineStr">
        <is>
          <t xml:space="preserve"> </t>
        </is>
      </c>
    </row>
    <row r="11">
      <c r="A11" s="4" t="inlineStr">
        <is>
          <t>Convertible Promissory Note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00</v>
      </c>
    </row>
    <row r="14">
      <c r="A14" s="4" t="inlineStr">
        <is>
          <t>Senior Secured Promissory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t>
        </is>
      </c>
      <c r="B16" s="4" t="inlineStr">
        <is>
          <t xml:space="preserve"> </t>
        </is>
      </c>
      <c r="C16" s="4" t="inlineStr">
        <is>
          <t xml:space="preserve"> </t>
        </is>
      </c>
      <c r="D16" s="4" t="inlineStr">
        <is>
          <t xml:space="preserve"> </t>
        </is>
      </c>
      <c r="E16" s="6" t="n">
        <v>18000</v>
      </c>
      <c r="F16" s="6" t="n">
        <v>27100</v>
      </c>
      <c r="G16" s="6" t="n">
        <v>26898</v>
      </c>
      <c r="H16" s="4" t="inlineStr">
        <is>
          <t xml:space="preserve"> </t>
        </is>
      </c>
      <c r="I16" s="4" t="inlineStr">
        <is>
          <t xml:space="preserve"> </t>
        </is>
      </c>
      <c r="J16" s="6" t="n">
        <v>15000</v>
      </c>
      <c r="K16" s="4" t="inlineStr">
        <is>
          <t xml:space="preserve"> </t>
        </is>
      </c>
    </row>
    <row r="17">
      <c r="A17" s="4" t="inlineStr">
        <is>
          <t>Debt instrument, basis spread</t>
        </is>
      </c>
      <c r="B17" s="4" t="inlineStr">
        <is>
          <t xml:space="preserve"> </t>
        </is>
      </c>
      <c r="C17" s="4" t="inlineStr">
        <is>
          <t xml:space="preserve"> </t>
        </is>
      </c>
      <c r="D17" s="4" t="inlineStr">
        <is>
          <t xml:space="preserve"> </t>
        </is>
      </c>
      <c r="E17" s="4" t="inlineStr">
        <is>
          <t xml:space="preserve"> </t>
        </is>
      </c>
      <c r="F17" s="12" t="n">
        <v>0.0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2" t="n">
        <v>0.0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requency of interest payment date</t>
        </is>
      </c>
      <c r="B19" s="4" t="inlineStr">
        <is>
          <t xml:space="preserve"> </t>
        </is>
      </c>
      <c r="C19" s="4" t="inlineStr">
        <is>
          <t xml:space="preserve"> </t>
        </is>
      </c>
      <c r="D19" s="4" t="inlineStr">
        <is>
          <t xml:space="preserve"> </t>
        </is>
      </c>
      <c r="E19" s="4" t="inlineStr">
        <is>
          <t xml:space="preserve"> </t>
        </is>
      </c>
      <c r="F19" s="4" t="inlineStr">
        <is>
          <t>quarterly</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IK interest</t>
        </is>
      </c>
      <c r="B20" s="4" t="inlineStr">
        <is>
          <t xml:space="preserve"> </t>
        </is>
      </c>
      <c r="C20" s="4" t="inlineStr">
        <is>
          <t xml:space="preserve"> </t>
        </is>
      </c>
      <c r="D20" s="4" t="inlineStr">
        <is>
          <t xml:space="preserve"> </t>
        </is>
      </c>
      <c r="E20" s="4" t="inlineStr">
        <is>
          <t xml:space="preserve"> </t>
        </is>
      </c>
      <c r="F20" s="12" t="n">
        <v>0.0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consent fee</t>
        </is>
      </c>
      <c r="B21" s="4" t="inlineStr">
        <is>
          <t xml:space="preserve"> </t>
        </is>
      </c>
      <c r="C21" s="4" t="inlineStr">
        <is>
          <t xml:space="preserve"> </t>
        </is>
      </c>
      <c r="D21" s="12" t="n">
        <v>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ent fee interest rate</t>
        </is>
      </c>
      <c r="B22" s="4" t="inlineStr">
        <is>
          <t xml:space="preserve"> </t>
        </is>
      </c>
      <c r="C22" s="4" t="inlineStr">
        <is>
          <t xml:space="preserve"> </t>
        </is>
      </c>
      <c r="D22" s="11" t="n">
        <v>0.2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r sale of equity</t>
        </is>
      </c>
      <c r="B23" s="4" t="inlineStr">
        <is>
          <t xml:space="preserve"> </t>
        </is>
      </c>
      <c r="C23" s="6" t="n">
        <v>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Secured Promissory Notes Payable | Note and Warrant Purchase and Securit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Convers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00</v>
      </c>
      <c r="J26" s="4" t="inlineStr">
        <is>
          <t xml:space="preserve"> </t>
        </is>
      </c>
      <c r="K26" s="4" t="inlineStr">
        <is>
          <t xml:space="preserve"> </t>
        </is>
      </c>
    </row>
    <row r="27">
      <c r="A27" s="4" t="inlineStr">
        <is>
          <t>Senior Secured Promissory Notes Payable | Second Amendment to Note and Warrant Purchase and Securit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Convers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t>
        </is>
      </c>
      <c r="B29" s="4" t="inlineStr">
        <is>
          <t xml:space="preserve"> </t>
        </is>
      </c>
      <c r="C29" s="4" t="inlineStr">
        <is>
          <t xml:space="preserve"> </t>
        </is>
      </c>
      <c r="D29" s="4" t="inlineStr">
        <is>
          <t xml:space="preserve"> </t>
        </is>
      </c>
      <c r="E29" s="6" t="n">
        <v>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Secured Promissory Notes Payable | Second Amendment to Note and Warrant Purchase and Security Agreement | First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Convers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common stock (in shares)</t>
        </is>
      </c>
      <c r="B32" s="4" t="inlineStr">
        <is>
          <t xml:space="preserve"> </t>
        </is>
      </c>
      <c r="C32" s="4" t="inlineStr">
        <is>
          <t xml:space="preserve"> </t>
        </is>
      </c>
      <c r="D32" s="4" t="inlineStr">
        <is>
          <t xml:space="preserve"> </t>
        </is>
      </c>
      <c r="E32" s="5" t="n">
        <v>43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8" t="n">
        <v>6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Secured Promissory Notes Payable | Second Amendment to Note and Warrant Purchase and Security Agreement | Second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Convers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to purchase common stock (in shares)</t>
        </is>
      </c>
      <c r="B36" s="4" t="inlineStr">
        <is>
          <t xml:space="preserve"> </t>
        </is>
      </c>
      <c r="C36" s="4" t="inlineStr">
        <is>
          <t xml:space="preserve"> </t>
        </is>
      </c>
      <c r="D36" s="4" t="inlineStr">
        <is>
          <t xml:space="preserve"> </t>
        </is>
      </c>
      <c r="E36" s="5" t="n">
        <v>549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Debt - Amortization and Interest Expense Related to the Senior Secured Note (Details) - USD ($) $ in Thousands</t>
        </is>
      </c>
      <c r="B1" s="2" t="inlineStr">
        <is>
          <t>3 Months Ended</t>
        </is>
      </c>
    </row>
    <row r="2">
      <c r="B2" s="2" t="inlineStr">
        <is>
          <t>Mar. 31, 2025</t>
        </is>
      </c>
      <c r="C2" s="2" t="inlineStr">
        <is>
          <t>Mar. 31, 2024</t>
        </is>
      </c>
    </row>
    <row r="3">
      <c r="A3" s="3" t="inlineStr">
        <is>
          <t>Debt Conversion [Line Items]</t>
        </is>
      </c>
      <c r="B3" s="4" t="inlineStr">
        <is>
          <t xml:space="preserve"> </t>
        </is>
      </c>
      <c r="C3" s="4" t="inlineStr">
        <is>
          <t xml:space="preserve"> </t>
        </is>
      </c>
    </row>
    <row r="4">
      <c r="A4" s="4" t="inlineStr">
        <is>
          <t>Amortization of debt issuance costs and debt discount, included in interest expense</t>
        </is>
      </c>
      <c r="B4" s="6" t="n">
        <v>530</v>
      </c>
      <c r="C4" s="6" t="n">
        <v>1553</v>
      </c>
    </row>
    <row r="5">
      <c r="A5" s="4" t="inlineStr">
        <is>
          <t>Senior Secured Promissory Notes Payable</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Amortization of debt issuance costs and debt discount, included in interest expense</t>
        </is>
      </c>
      <c r="B7" s="5" t="n">
        <v>500</v>
      </c>
      <c r="C7" s="5" t="n">
        <v>500</v>
      </c>
    </row>
    <row r="8">
      <c r="A8" s="4" t="inlineStr">
        <is>
          <t>Interest expense</t>
        </is>
      </c>
      <c r="B8" s="6" t="n">
        <v>1800</v>
      </c>
      <c r="C8" s="6" t="n">
        <v>19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20" customWidth="1" min="6" max="6"/>
    <col width="37" customWidth="1" min="7" max="7"/>
  </cols>
  <sheetData>
    <row r="1">
      <c r="A1" s="1" t="inlineStr">
        <is>
          <t>CONDENSED CONSOLIDATED STATEMENTS OF STOCKHOLDERS' DEFICIT - USD ($) $ in Thousands</t>
        </is>
      </c>
      <c r="C1" s="2" t="inlineStr">
        <is>
          <t>Total</t>
        </is>
      </c>
      <c r="D1" s="2" t="inlineStr">
        <is>
          <t>Common Stock</t>
        </is>
      </c>
      <c r="E1" s="2" t="inlineStr">
        <is>
          <t>Additional Paid- in Capital</t>
        </is>
      </c>
      <c r="F1" s="2" t="inlineStr">
        <is>
          <t>Accumulated Deficit</t>
        </is>
      </c>
      <c r="G1" s="2" t="inlineStr">
        <is>
          <t>Accumulated Other Comprehensive Loss</t>
        </is>
      </c>
    </row>
    <row r="2">
      <c r="A2" s="4" t="inlineStr">
        <is>
          <t>Beginning balance (in shares) at Dec. 31, 2023</t>
        </is>
      </c>
      <c r="B2" s="4" t="inlineStr">
        <is>
          <t>[1]</t>
        </is>
      </c>
      <c r="C2" s="4" t="inlineStr">
        <is>
          <t xml:space="preserve"> </t>
        </is>
      </c>
      <c r="D2" s="5" t="n">
        <v>3041492</v>
      </c>
      <c r="E2" s="4" t="inlineStr">
        <is>
          <t xml:space="preserve"> </t>
        </is>
      </c>
      <c r="F2" s="4" t="inlineStr">
        <is>
          <t xml:space="preserve"> </t>
        </is>
      </c>
      <c r="G2" s="4" t="inlineStr">
        <is>
          <t xml:space="preserve"> </t>
        </is>
      </c>
    </row>
    <row r="3">
      <c r="A3" s="4" t="inlineStr">
        <is>
          <t>Beginning balance at Dec. 31, 2023</t>
        </is>
      </c>
      <c r="B3" s="4" t="inlineStr">
        <is>
          <t>[1]</t>
        </is>
      </c>
      <c r="C3" s="6" t="n">
        <v>-43178</v>
      </c>
      <c r="D3" s="6" t="n">
        <v>3</v>
      </c>
      <c r="E3" s="6" t="n">
        <v>176979</v>
      </c>
      <c r="F3" s="6" t="n">
        <v>-220049</v>
      </c>
      <c r="G3" s="6" t="n">
        <v>-11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4" t="inlineStr">
        <is>
          <t>[1]</t>
        </is>
      </c>
      <c r="C5" s="5" t="n">
        <v>111</v>
      </c>
      <c r="D5" s="4" t="inlineStr">
        <is>
          <t xml:space="preserve"> </t>
        </is>
      </c>
      <c r="E5" s="4" t="inlineStr">
        <is>
          <t xml:space="preserve"> </t>
        </is>
      </c>
      <c r="F5" s="4" t="inlineStr">
        <is>
          <t xml:space="preserve"> </t>
        </is>
      </c>
      <c r="G5" s="5" t="n">
        <v>111</v>
      </c>
    </row>
    <row r="6">
      <c r="A6" s="4" t="inlineStr">
        <is>
          <t>Net loss</t>
        </is>
      </c>
      <c r="B6" s="4" t="inlineStr">
        <is>
          <t>[1]</t>
        </is>
      </c>
      <c r="C6" s="5" t="n">
        <v>-4528</v>
      </c>
      <c r="D6" s="4" t="inlineStr">
        <is>
          <t xml:space="preserve"> </t>
        </is>
      </c>
      <c r="E6" s="5" t="n">
        <v>0</v>
      </c>
      <c r="F6" s="5" t="n">
        <v>-4528</v>
      </c>
      <c r="G6" s="4" t="inlineStr">
        <is>
          <t xml:space="preserve"> </t>
        </is>
      </c>
    </row>
    <row r="7">
      <c r="A7" s="4" t="inlineStr">
        <is>
          <t>Ending balance (in shares) at Mar. 31, 2024</t>
        </is>
      </c>
      <c r="B7" s="4" t="inlineStr">
        <is>
          <t>[1]</t>
        </is>
      </c>
      <c r="C7" s="4" t="inlineStr">
        <is>
          <t xml:space="preserve"> </t>
        </is>
      </c>
      <c r="D7" s="5" t="n">
        <v>3041492</v>
      </c>
      <c r="E7" s="4" t="inlineStr">
        <is>
          <t xml:space="preserve"> </t>
        </is>
      </c>
      <c r="F7" s="4" t="inlineStr">
        <is>
          <t xml:space="preserve"> </t>
        </is>
      </c>
      <c r="G7" s="4" t="inlineStr">
        <is>
          <t xml:space="preserve"> </t>
        </is>
      </c>
    </row>
    <row r="8">
      <c r="A8" s="4" t="inlineStr">
        <is>
          <t>Ending balance at Mar. 31, 2024</t>
        </is>
      </c>
      <c r="B8" s="4" t="inlineStr">
        <is>
          <t>[1]</t>
        </is>
      </c>
      <c r="C8" s="5" t="n">
        <v>-47595</v>
      </c>
      <c r="D8" s="6" t="n">
        <v>3</v>
      </c>
      <c r="E8" s="5" t="n">
        <v>176979</v>
      </c>
      <c r="F8" s="5" t="n">
        <v>-224577</v>
      </c>
      <c r="G8" s="5" t="n">
        <v>0</v>
      </c>
    </row>
    <row r="9">
      <c r="A9" s="4" t="inlineStr">
        <is>
          <t>Beginning balance (in shares) at Dec. 31, 2024</t>
        </is>
      </c>
      <c r="B9" s="4" t="inlineStr">
        <is>
          <t>[1]</t>
        </is>
      </c>
      <c r="C9" s="4" t="inlineStr">
        <is>
          <t xml:space="preserve"> </t>
        </is>
      </c>
      <c r="D9" s="5" t="n">
        <v>8543686</v>
      </c>
      <c r="E9" s="4" t="inlineStr">
        <is>
          <t xml:space="preserve"> </t>
        </is>
      </c>
      <c r="F9" s="4" t="inlineStr">
        <is>
          <t xml:space="preserve"> </t>
        </is>
      </c>
      <c r="G9" s="4" t="inlineStr">
        <is>
          <t xml:space="preserve"> </t>
        </is>
      </c>
    </row>
    <row r="10">
      <c r="A10" s="4" t="inlineStr">
        <is>
          <t>Beginning balance at Dec. 31, 2024</t>
        </is>
      </c>
      <c r="B10" s="4" t="inlineStr">
        <is>
          <t>[1]</t>
        </is>
      </c>
      <c r="C10" s="5" t="n">
        <v>-12717</v>
      </c>
      <c r="D10" s="6" t="n">
        <v>9</v>
      </c>
      <c r="E10" s="5" t="n">
        <v>238685</v>
      </c>
      <c r="F10" s="5" t="n">
        <v>-251421</v>
      </c>
      <c r="G10" s="5" t="n">
        <v>1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in shares)</t>
        </is>
      </c>
      <c r="B12" s="4" t="inlineStr">
        <is>
          <t>[1]</t>
        </is>
      </c>
      <c r="C12" s="4" t="inlineStr">
        <is>
          <t xml:space="preserve"> </t>
        </is>
      </c>
      <c r="D12" s="5" t="n">
        <v>4787</v>
      </c>
      <c r="E12" s="4" t="inlineStr">
        <is>
          <t xml:space="preserve"> </t>
        </is>
      </c>
      <c r="F12" s="4" t="inlineStr">
        <is>
          <t xml:space="preserve"> </t>
        </is>
      </c>
      <c r="G12" s="4" t="inlineStr">
        <is>
          <t xml:space="preserve"> </t>
        </is>
      </c>
    </row>
    <row r="13">
      <c r="A13" s="4" t="inlineStr">
        <is>
          <t>Stock-based compensation</t>
        </is>
      </c>
      <c r="B13" s="4" t="inlineStr">
        <is>
          <t>[1]</t>
        </is>
      </c>
      <c r="C13" s="5" t="n">
        <v>1101</v>
      </c>
      <c r="D13" s="4" t="inlineStr">
        <is>
          <t xml:space="preserve"> </t>
        </is>
      </c>
      <c r="E13" s="5" t="n">
        <v>1101</v>
      </c>
      <c r="F13" s="4" t="inlineStr">
        <is>
          <t xml:space="preserve"> </t>
        </is>
      </c>
      <c r="G13" s="4" t="inlineStr">
        <is>
          <t xml:space="preserve"> </t>
        </is>
      </c>
    </row>
    <row r="14">
      <c r="A14" s="4" t="inlineStr">
        <is>
          <t>Net loss</t>
        </is>
      </c>
      <c r="B14" s="4" t="inlineStr">
        <is>
          <t>[1]</t>
        </is>
      </c>
      <c r="C14" s="5" t="n">
        <v>-5676</v>
      </c>
      <c r="D14" s="4" t="inlineStr">
        <is>
          <t xml:space="preserve"> </t>
        </is>
      </c>
      <c r="E14" s="4" t="inlineStr">
        <is>
          <t xml:space="preserve"> </t>
        </is>
      </c>
      <c r="F14" s="5" t="n">
        <v>-5676</v>
      </c>
      <c r="G14" s="4" t="inlineStr">
        <is>
          <t xml:space="preserve"> </t>
        </is>
      </c>
    </row>
    <row r="15">
      <c r="A15" s="4" t="inlineStr">
        <is>
          <t>Ending balance (in shares) at Mar. 31, 2025</t>
        </is>
      </c>
      <c r="B15" s="4" t="inlineStr">
        <is>
          <t>[1]</t>
        </is>
      </c>
      <c r="C15" s="4" t="inlineStr">
        <is>
          <t xml:space="preserve"> </t>
        </is>
      </c>
      <c r="D15" s="5" t="n">
        <v>8548473</v>
      </c>
      <c r="E15" s="4" t="inlineStr">
        <is>
          <t xml:space="preserve"> </t>
        </is>
      </c>
      <c r="F15" s="4" t="inlineStr">
        <is>
          <t xml:space="preserve"> </t>
        </is>
      </c>
      <c r="G15" s="4" t="inlineStr">
        <is>
          <t xml:space="preserve"> </t>
        </is>
      </c>
    </row>
    <row r="16">
      <c r="A16" s="4" t="inlineStr">
        <is>
          <t>Ending balance at Mar. 31, 2025</t>
        </is>
      </c>
      <c r="B16" s="4" t="inlineStr">
        <is>
          <t>[1]</t>
        </is>
      </c>
      <c r="C16" s="6" t="n">
        <v>-17292</v>
      </c>
      <c r="D16" s="6" t="n">
        <v>9</v>
      </c>
      <c r="E16" s="6" t="n">
        <v>239786</v>
      </c>
      <c r="F16" s="6" t="n">
        <v>-257097</v>
      </c>
      <c r="G16" s="6" t="n">
        <v>10</v>
      </c>
    </row>
    <row r="17"/>
    <row r="18">
      <c r="A18" s="4" t="inlineStr">
        <is>
          <t>[1] * Reflects a one-for-three hundred seventy-five (1:375) reverse stock split of the outstanding shares of the Company's common stock effected on October 18, 2024 .</t>
        </is>
      </c>
    </row>
  </sheetData>
  <mergeCells count="3">
    <mergeCell ref="A17:F17"/>
    <mergeCell ref="A18:F18"/>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gistration penalties</t>
        </is>
      </c>
      <c r="B3" s="6" t="n">
        <v>1583</v>
      </c>
      <c r="C3" s="6" t="n">
        <v>1583</v>
      </c>
    </row>
    <row r="4">
      <c r="A4" s="4" t="inlineStr">
        <is>
          <t>Board of directors fees</t>
        </is>
      </c>
      <c r="B4" s="5" t="n">
        <v>351</v>
      </c>
      <c r="C4" s="5" t="n">
        <v>249</v>
      </c>
    </row>
    <row r="5">
      <c r="A5" s="4" t="inlineStr">
        <is>
          <t>Employee compensation</t>
        </is>
      </c>
      <c r="B5" s="5" t="n">
        <v>1016</v>
      </c>
      <c r="C5" s="5" t="n">
        <v>2232</v>
      </c>
    </row>
    <row r="6">
      <c r="A6" s="4" t="inlineStr">
        <is>
          <t>Other</t>
        </is>
      </c>
      <c r="B6" s="5" t="n">
        <v>631</v>
      </c>
      <c r="C6" s="5" t="n">
        <v>614</v>
      </c>
    </row>
    <row r="7">
      <c r="A7" s="4" t="inlineStr">
        <is>
          <t>Total accrued expenses</t>
        </is>
      </c>
      <c r="B7" s="6" t="n">
        <v>3581</v>
      </c>
      <c r="C7" s="6" t="n">
        <v>46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on Recurring Basis (Details) - Fair Value, Recurring - Warrant liability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13008</v>
      </c>
      <c r="C3" s="6" t="n">
        <v>810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6" t="n">
        <v>13008</v>
      </c>
      <c r="C12" s="6" t="n">
        <v>8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Warrant Liability (Details) - Warrant liability</t>
        </is>
      </c>
      <c r="B1" s="2" t="inlineStr">
        <is>
          <t>Mar. 31, 2025 $ / shares</t>
        </is>
      </c>
      <c r="C1" s="2" t="inlineStr">
        <is>
          <t>Dec. 31, 2024 $ / shares</t>
        </is>
      </c>
    </row>
    <row r="2">
      <c r="A2" s="4" t="inlineStr">
        <is>
          <t>Weighted average expected life in year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term</t>
        </is>
      </c>
      <c r="B4" s="4" t="inlineStr">
        <is>
          <t>7 months 9 days</t>
        </is>
      </c>
      <c r="C4" s="4" t="inlineStr">
        <is>
          <t>10 months 6 days</t>
        </is>
      </c>
    </row>
    <row r="5">
      <c r="A5" s="4" t="inlineStr">
        <is>
          <t>Weighted average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3" t="n">
        <v>0.8</v>
      </c>
      <c r="C7" s="13" t="n">
        <v>0.91</v>
      </c>
    </row>
    <row r="8">
      <c r="A8" s="4" t="inlineStr">
        <is>
          <t>Value of underlying share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13" t="n">
        <v>35.37</v>
      </c>
      <c r="C10" s="13" t="n">
        <v>22.76</v>
      </c>
    </row>
    <row r="11">
      <c r="A11" s="4" t="inlineStr">
        <is>
          <t>Weighted average risk free interest rat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9" t="n">
        <v>0.0411</v>
      </c>
      <c r="C13" s="9" t="n">
        <v>0.041</v>
      </c>
    </row>
    <row r="14">
      <c r="A14" s="4" t="inlineStr">
        <is>
          <t>Expected dividend yield</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5" t="n">
        <v>0</v>
      </c>
      <c r="C1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Schedule of Warrants Outstanding and Fair Values (Details) - Level 3 $ / shares in Units, $ in Thousands</t>
        </is>
      </c>
      <c r="B1" s="2" t="inlineStr">
        <is>
          <t>3 Months Ended</t>
        </is>
      </c>
    </row>
    <row r="2">
      <c r="B2" s="2" t="inlineStr">
        <is>
          <t>Mar. 31, 2025 USD ($) $ / shares shares</t>
        </is>
      </c>
    </row>
    <row r="3">
      <c r="A3" s="3" t="inlineStr">
        <is>
          <t>Warrants Outstanding</t>
        </is>
      </c>
      <c r="B3" s="4" t="inlineStr">
        <is>
          <t xml:space="preserve"> </t>
        </is>
      </c>
    </row>
    <row r="4">
      <c r="A4" s="4" t="inlineStr">
        <is>
          <t>Warrants outstanding, beginning balance (in shares) | shares</t>
        </is>
      </c>
      <c r="B4" s="5" t="n">
        <v>390000</v>
      </c>
    </row>
    <row r="5">
      <c r="A5" s="4" t="inlineStr">
        <is>
          <t>Warrants outstanding, ending balance (in shares) | shares</t>
        </is>
      </c>
      <c r="B5" s="5" t="n">
        <v>390000</v>
      </c>
    </row>
    <row r="6">
      <c r="A6" s="3" t="inlineStr">
        <is>
          <t>Fair Value per Share</t>
        </is>
      </c>
      <c r="B6" s="4" t="inlineStr">
        <is>
          <t xml:space="preserve"> </t>
        </is>
      </c>
    </row>
    <row r="7">
      <c r="A7" s="4" t="inlineStr">
        <is>
          <t>Fair value, beginning balance (in dollars per share) | $ / shares</t>
        </is>
      </c>
      <c r="B7" s="8" t="n">
        <v>20.79</v>
      </c>
    </row>
    <row r="8">
      <c r="A8" s="4" t="inlineStr">
        <is>
          <t>Fair value, ending balance (in dollars per share) | $ / shares</t>
        </is>
      </c>
      <c r="B8" s="8" t="n">
        <v>33.35</v>
      </c>
    </row>
    <row r="9">
      <c r="A9" s="4" t="inlineStr">
        <is>
          <t>Warrant liability</t>
        </is>
      </c>
      <c r="B9" s="4" t="inlineStr">
        <is>
          <t xml:space="preserve"> </t>
        </is>
      </c>
    </row>
    <row r="10">
      <c r="A10" s="3" t="inlineStr">
        <is>
          <t>Warrant Liability Fair Value</t>
        </is>
      </c>
      <c r="B10" s="4" t="inlineStr">
        <is>
          <t xml:space="preserve"> </t>
        </is>
      </c>
    </row>
    <row r="11">
      <c r="A11" s="4" t="inlineStr">
        <is>
          <t>Warrant liability, fair value, beginning balance</t>
        </is>
      </c>
      <c r="B11" s="6" t="n">
        <v>8107</v>
      </c>
    </row>
    <row r="12">
      <c r="A12" s="4" t="inlineStr">
        <is>
          <t>Change in fair value</t>
        </is>
      </c>
      <c r="B12" s="5" t="n">
        <v>4901</v>
      </c>
    </row>
    <row r="13">
      <c r="A13" s="4" t="inlineStr">
        <is>
          <t>Warrant liability, fair value, ending balance</t>
        </is>
      </c>
      <c r="B13" s="6" t="n">
        <v>13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Promissory Notes Payable (Details) - USD ($) $ / shares in Units, $ in Thousands</t>
        </is>
      </c>
      <c r="D1" s="2" t="inlineStr">
        <is>
          <t>1 Months Ended</t>
        </is>
      </c>
      <c r="E1" s="2" t="inlineStr">
        <is>
          <t>3 Months Ended</t>
        </is>
      </c>
      <c r="G1" s="2" t="inlineStr">
        <is>
          <t>12 Months Ended</t>
        </is>
      </c>
    </row>
    <row r="2">
      <c r="B2" s="2" t="inlineStr">
        <is>
          <t>Oct. 18, 2024</t>
        </is>
      </c>
      <c r="C2" s="2" t="inlineStr">
        <is>
          <t>May 31, 2024</t>
        </is>
      </c>
      <c r="D2" s="2" t="inlineStr">
        <is>
          <t>Aug. 31, 2020</t>
        </is>
      </c>
      <c r="E2" s="2" t="inlineStr">
        <is>
          <t>Mar. 31, 2025</t>
        </is>
      </c>
      <c r="F2" s="2" t="inlineStr">
        <is>
          <t>Mar. 31, 2024</t>
        </is>
      </c>
      <c r="G2" s="2" t="inlineStr">
        <is>
          <t>Dec. 31, 2024</t>
        </is>
      </c>
      <c r="H2" s="2" t="inlineStr">
        <is>
          <t>Jun. 30, 2024</t>
        </is>
      </c>
      <c r="I2" s="2" t="inlineStr">
        <is>
          <t>Jan. 31, 2024</t>
        </is>
      </c>
      <c r="J2" s="2" t="inlineStr">
        <is>
          <t>Dec. 31, 2023</t>
        </is>
      </c>
      <c r="K2" s="2" t="inlineStr">
        <is>
          <t>May 31, 2023</t>
        </is>
      </c>
      <c r="L2" s="2" t="inlineStr">
        <is>
          <t>Nov. 30, 2022</t>
        </is>
      </c>
      <c r="M2" s="2" t="inlineStr">
        <is>
          <t>Aug. 31, 2022</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principal, amount converted</t>
        </is>
      </c>
      <c r="B4" s="6" t="n">
        <v>8900</v>
      </c>
      <c r="C4" s="6" t="n">
        <v>1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converted</t>
        </is>
      </c>
      <c r="B5" s="4" t="inlineStr">
        <is>
          <t xml:space="preserve"> </t>
        </is>
      </c>
      <c r="C5" s="6" t="n">
        <v>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for settlement of debt and warrants (in shares)</t>
        </is>
      </c>
      <c r="B6" s="4" t="inlineStr">
        <is>
          <t xml:space="preserve"> </t>
        </is>
      </c>
      <c r="C6" s="5" t="n">
        <v>941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 on conversion of the Notes</t>
        </is>
      </c>
      <c r="B7" s="6"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on extinguishment of debt</t>
        </is>
      </c>
      <c r="B8" s="4" t="inlineStr">
        <is>
          <t xml:space="preserve"> </t>
        </is>
      </c>
      <c r="C8" s="4" t="inlineStr">
        <is>
          <t xml:space="preserve"> </t>
        </is>
      </c>
      <c r="D8" s="4" t="inlineStr">
        <is>
          <t xml:space="preserve"> </t>
        </is>
      </c>
      <c r="E8" s="6" t="n">
        <v>0</v>
      </c>
      <c r="F8" s="6" t="n">
        <v>-1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uction in accrued interest</t>
        </is>
      </c>
      <c r="B9" s="4" t="inlineStr">
        <is>
          <t xml:space="preserve"> </t>
        </is>
      </c>
      <c r="C9" s="4" t="inlineStr">
        <is>
          <t xml:space="preserve"> </t>
        </is>
      </c>
      <c r="D9" s="4" t="inlineStr">
        <is>
          <t xml:space="preserve"> </t>
        </is>
      </c>
      <c r="E9" s="5" t="n">
        <v>0</v>
      </c>
      <c r="F9" s="5" t="n">
        <v>-95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Other Payables | Celularity's UltraMIS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t>
        </is>
      </c>
      <c r="B12" s="4" t="inlineStr">
        <is>
          <t xml:space="preserve"> </t>
        </is>
      </c>
      <c r="C12" s="4" t="inlineStr">
        <is>
          <t xml:space="preserve"> </t>
        </is>
      </c>
      <c r="D12" s="12" t="n">
        <v>0.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consideration paid for the assets</t>
        </is>
      </c>
      <c r="B13" s="4" t="inlineStr">
        <is>
          <t xml:space="preserve"> </t>
        </is>
      </c>
      <c r="C13" s="4" t="inlineStr">
        <is>
          <t xml:space="preserve"> </t>
        </is>
      </c>
      <c r="D13" s="6" t="n">
        <v>2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promissory notes</t>
        </is>
      </c>
      <c r="B14" s="4" t="inlineStr">
        <is>
          <t xml:space="preserve"> </t>
        </is>
      </c>
      <c r="C14" s="4" t="inlineStr">
        <is>
          <t xml:space="preserve"> </t>
        </is>
      </c>
      <c r="D14" s="6" t="n">
        <v>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 rate</t>
        </is>
      </c>
      <c r="B15" s="4" t="inlineStr">
        <is>
          <t xml:space="preserve"> </t>
        </is>
      </c>
      <c r="C15" s="4" t="inlineStr">
        <is>
          <t xml:space="preserve"> </t>
        </is>
      </c>
      <c r="D15" s="12" t="n">
        <v>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5" t="n">
        <v>22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Promissory Notes Payable,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t>
        </is>
      </c>
      <c r="B20" s="4" t="inlineStr">
        <is>
          <t xml:space="preserve"> </t>
        </is>
      </c>
      <c r="C20" s="4" t="inlineStr">
        <is>
          <t xml:space="preserve"> </t>
        </is>
      </c>
      <c r="D20" s="6" t="n">
        <v>1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yments of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5" t="n">
        <v>14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5" t="n">
        <v>8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uction in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8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t>
        </is>
      </c>
      <c r="B27" s="4" t="inlineStr">
        <is>
          <t xml:space="preserve"> </t>
        </is>
      </c>
      <c r="C27" s="4" t="inlineStr">
        <is>
          <t xml:space="preserve"> </t>
        </is>
      </c>
      <c r="D27" s="4" t="inlineStr">
        <is>
          <t xml:space="preserve"> </t>
        </is>
      </c>
      <c r="E27" s="5" t="n">
        <v>0</v>
      </c>
      <c r="F27" s="5" t="n">
        <v>32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on extinguishment of debt</t>
        </is>
      </c>
      <c r="B28" s="4" t="inlineStr">
        <is>
          <t xml:space="preserve"> </t>
        </is>
      </c>
      <c r="C28" s="4" t="inlineStr">
        <is>
          <t xml:space="preserve"> </t>
        </is>
      </c>
      <c r="D28" s="4" t="inlineStr">
        <is>
          <t xml:space="preserve"> </t>
        </is>
      </c>
      <c r="E28" s="5" t="n">
        <v>0</v>
      </c>
      <c r="F28" s="5" t="n">
        <v>-1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lated Party | Notes Payable, Other Pay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Convers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1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Convers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for settlement of debt and warrants (in shares)</t>
        </is>
      </c>
      <c r="B35" s="5" t="n">
        <v>5918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ities Purchase Agreement and Future Advance Convertible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Convers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expense</t>
        </is>
      </c>
      <c r="B38" s="4" t="inlineStr">
        <is>
          <t xml:space="preserve"> </t>
        </is>
      </c>
      <c r="C38" s="4" t="inlineStr">
        <is>
          <t xml:space="preserve"> </t>
        </is>
      </c>
      <c r="D38" s="4" t="inlineStr">
        <is>
          <t xml:space="preserve"> </t>
        </is>
      </c>
      <c r="E38" s="6" t="n">
        <v>0</v>
      </c>
      <c r="F38" s="6" t="n">
        <v>16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price (in dollars per share)</t>
        </is>
      </c>
      <c r="B39" s="4" t="inlineStr">
        <is>
          <t xml:space="preserve"> </t>
        </is>
      </c>
      <c r="C39" s="4" t="inlineStr">
        <is>
          <t xml:space="preserve"> </t>
        </is>
      </c>
      <c r="D39" s="4" t="inlineStr">
        <is>
          <t xml:space="preserve"> </t>
        </is>
      </c>
      <c r="E39" s="6"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4" t="inlineStr">
        <is>
          <t xml:space="preserve"> </t>
        </is>
      </c>
      <c r="C40" s="4" t="inlineStr">
        <is>
          <t xml:space="preserve"> </t>
        </is>
      </c>
      <c r="D40" s="4" t="inlineStr">
        <is>
          <t xml:space="preserve"> </t>
        </is>
      </c>
      <c r="E40" s="12" t="n">
        <v>0.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trading days</t>
        </is>
      </c>
      <c r="B41" s="4" t="inlineStr">
        <is>
          <t xml:space="preserve"> </t>
        </is>
      </c>
      <c r="C41" s="4" t="inlineStr">
        <is>
          <t xml:space="preserve"> </t>
        </is>
      </c>
      <c r="D41" s="4" t="inlineStr">
        <is>
          <t xml:space="preserve"> </t>
        </is>
      </c>
      <c r="E41" s="4" t="inlineStr">
        <is>
          <t>5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curities Purchase Agreement and Future Advance Convertible Promissory No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Convers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price (in dollars per share)</t>
        </is>
      </c>
      <c r="B45" s="4" t="inlineStr">
        <is>
          <t xml:space="preserve"> </t>
        </is>
      </c>
      <c r="C45" s="4" t="inlineStr">
        <is>
          <t xml:space="preserve"> </t>
        </is>
      </c>
      <c r="D45" s="4" t="inlineStr">
        <is>
          <t xml:space="preserve"> </t>
        </is>
      </c>
      <c r="E45" s="8" t="n">
        <v>3.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rice (in dollars per share)</t>
        </is>
      </c>
      <c r="B46" s="4" t="inlineStr">
        <is>
          <t xml:space="preserve"> </t>
        </is>
      </c>
      <c r="C46" s="4" t="inlineStr">
        <is>
          <t xml:space="preserve"> </t>
        </is>
      </c>
      <c r="D46" s="4" t="inlineStr">
        <is>
          <t xml:space="preserve"> </t>
        </is>
      </c>
      <c r="E46" s="6"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urities Purchase Agreement and Future Advance Convertible Promissory Notes | First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Convers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to purchase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25.1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curities Purchase Agreement and Future Advance Convertible Promissory Notes | Second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Convers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o purchase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9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BS Promissory Notes | Securities Purchase Agreement and Future Advance Convertible 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Convers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300</v>
      </c>
      <c r="I57" s="6" t="n">
        <v>4600</v>
      </c>
      <c r="J57" s="6" t="n">
        <v>1900</v>
      </c>
      <c r="K57" s="6" t="n">
        <v>1200</v>
      </c>
      <c r="L57" s="6" t="n">
        <v>4000</v>
      </c>
      <c r="M57" s="6" t="n">
        <v>16200</v>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roduct Revenue</t>
        </is>
      </c>
      <c r="B4" s="6" t="n">
        <v>9291</v>
      </c>
      <c r="C4" s="6" t="n">
        <v>5684</v>
      </c>
    </row>
    <row r="5">
      <c r="A5" s="4" t="inlineStr">
        <is>
          <t>Rental Income</t>
        </is>
      </c>
      <c r="B5" s="5" t="n">
        <v>51</v>
      </c>
      <c r="C5" s="5" t="n">
        <v>102</v>
      </c>
    </row>
    <row r="6">
      <c r="A6" s="4" t="inlineStr">
        <is>
          <t>Total Revenue</t>
        </is>
      </c>
      <c r="B6" s="5" t="n">
        <v>9342</v>
      </c>
      <c r="C6" s="5" t="n">
        <v>5786</v>
      </c>
    </row>
    <row r="7">
      <c r="A7" s="4" t="inlineStr">
        <is>
          <t>Consumables and parts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roduct Revenue</t>
        </is>
      </c>
      <c r="B9" s="5" t="n">
        <v>6088</v>
      </c>
      <c r="C9" s="5" t="n">
        <v>4307</v>
      </c>
    </row>
    <row r="10">
      <c r="A10" s="4" t="inlineStr">
        <is>
          <t>System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oduct Revenue</t>
        </is>
      </c>
      <c r="B12" s="5" t="n">
        <v>3198</v>
      </c>
      <c r="C12" s="5" t="n">
        <v>1372</v>
      </c>
    </row>
    <row r="13">
      <c r="A13" s="4" t="inlineStr">
        <is>
          <t>License fees and 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roduct Revenue</t>
        </is>
      </c>
      <c r="B15" s="5" t="n">
        <v>5</v>
      </c>
      <c r="C15" s="5" t="n">
        <v>5</v>
      </c>
    </row>
    <row r="16">
      <c r="A16" s="4" t="inlineStr">
        <is>
          <t>United Stat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roduct Revenue</t>
        </is>
      </c>
      <c r="B18" s="5" t="n">
        <v>9276</v>
      </c>
      <c r="C18" s="5" t="n">
        <v>5542</v>
      </c>
    </row>
    <row r="19">
      <c r="A19" s="4" t="inlineStr">
        <is>
          <t>Rental Income</t>
        </is>
      </c>
      <c r="B19" s="5" t="n">
        <v>51</v>
      </c>
      <c r="C19" s="5" t="n">
        <v>102</v>
      </c>
    </row>
    <row r="20">
      <c r="A20" s="4" t="inlineStr">
        <is>
          <t>Total Revenue</t>
        </is>
      </c>
      <c r="B20" s="5" t="n">
        <v>9327</v>
      </c>
      <c r="C20" s="5" t="n">
        <v>5644</v>
      </c>
    </row>
    <row r="21">
      <c r="A21" s="4" t="inlineStr">
        <is>
          <t>United States | Consumables and parts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roduct Revenue</t>
        </is>
      </c>
      <c r="B23" s="5" t="n">
        <v>6078</v>
      </c>
      <c r="C23" s="5" t="n">
        <v>4241</v>
      </c>
    </row>
    <row r="24">
      <c r="A24" s="4" t="inlineStr">
        <is>
          <t>United States | System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roduct Revenue</t>
        </is>
      </c>
      <c r="B26" s="5" t="n">
        <v>3198</v>
      </c>
      <c r="C26" s="5" t="n">
        <v>1301</v>
      </c>
    </row>
    <row r="27">
      <c r="A27" s="4" t="inlineStr">
        <is>
          <t>United States | License fees and 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Product Revenue</t>
        </is>
      </c>
      <c r="B29" s="5" t="n">
        <v>0</v>
      </c>
      <c r="C29" s="5" t="n">
        <v>0</v>
      </c>
    </row>
    <row r="30">
      <c r="A30" s="4" t="inlineStr">
        <is>
          <t>Internationa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roduct Revenue</t>
        </is>
      </c>
      <c r="B32" s="5" t="n">
        <v>15</v>
      </c>
      <c r="C32" s="5" t="n">
        <v>142</v>
      </c>
    </row>
    <row r="33">
      <c r="A33" s="4" t="inlineStr">
        <is>
          <t>Rental Income</t>
        </is>
      </c>
      <c r="B33" s="5" t="n">
        <v>0</v>
      </c>
      <c r="C33" s="5" t="n">
        <v>0</v>
      </c>
    </row>
    <row r="34">
      <c r="A34" s="4" t="inlineStr">
        <is>
          <t>Total Revenue</t>
        </is>
      </c>
      <c r="B34" s="5" t="n">
        <v>15</v>
      </c>
      <c r="C34" s="5" t="n">
        <v>142</v>
      </c>
    </row>
    <row r="35">
      <c r="A35" s="4" t="inlineStr">
        <is>
          <t>International | Consumables and part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roduct Revenue</t>
        </is>
      </c>
      <c r="B37" s="5" t="n">
        <v>10</v>
      </c>
      <c r="C37" s="5" t="n">
        <v>66</v>
      </c>
    </row>
    <row r="38">
      <c r="A38" s="4" t="inlineStr">
        <is>
          <t>International | System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roduct Revenue</t>
        </is>
      </c>
      <c r="B40" s="5" t="n">
        <v>0</v>
      </c>
      <c r="C40" s="5" t="n">
        <v>71</v>
      </c>
    </row>
    <row r="41">
      <c r="A41" s="4" t="inlineStr">
        <is>
          <t>International | License fees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roduct Revenue</t>
        </is>
      </c>
      <c r="B43" s="6" t="n">
        <v>5</v>
      </c>
      <c r="C43" s="6" t="n">
        <v>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s>
  <sheetData>
    <row r="1">
      <c r="A1" s="1" t="inlineStr">
        <is>
          <t>Stock-Based Compensation - Narrative (Details) $ in Thousands</t>
        </is>
      </c>
      <c r="C1" s="2" t="inlineStr">
        <is>
          <t>3 Months Ended</t>
        </is>
      </c>
    </row>
    <row r="2">
      <c r="B2" s="2" t="inlineStr">
        <is>
          <t>Oct. 18, 2024</t>
        </is>
      </c>
      <c r="C2" s="2" t="inlineStr">
        <is>
          <t>Mar. 31, 2025 USD ($) shares</t>
        </is>
      </c>
      <c r="D2" s="2" t="inlineStr">
        <is>
          <t>Aug. 07,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4" t="inlineStr">
        <is>
          <t xml:space="preserve"> </t>
        </is>
      </c>
      <c r="C4" s="5" t="n">
        <v>176000</v>
      </c>
      <c r="D4" s="4" t="inlineStr">
        <is>
          <t xml:space="preserve"> </t>
        </is>
      </c>
    </row>
    <row r="5">
      <c r="A5" s="4" t="inlineStr">
        <is>
          <t>Compensation expense | $</t>
        </is>
      </c>
      <c r="B5" s="4" t="inlineStr">
        <is>
          <t xml:space="preserve"> </t>
        </is>
      </c>
      <c r="C5" s="6" t="n">
        <v>975</v>
      </c>
      <c r="D5" s="4" t="inlineStr">
        <is>
          <t xml:space="preserve"> </t>
        </is>
      </c>
    </row>
    <row r="6">
      <c r="A6" s="4" t="inlineStr">
        <is>
          <t>Unrecognized compensation costs | $</t>
        </is>
      </c>
      <c r="B6" s="4" t="inlineStr">
        <is>
          <t xml:space="preserve"> </t>
        </is>
      </c>
      <c r="C6" s="6" t="n">
        <v>8900</v>
      </c>
      <c r="D6" s="4" t="inlineStr">
        <is>
          <t xml:space="preserve"> </t>
        </is>
      </c>
    </row>
    <row r="7">
      <c r="A7" s="4" t="inlineStr">
        <is>
          <t>Weighted average amortization period (in years)</t>
        </is>
      </c>
      <c r="B7" s="4" t="inlineStr">
        <is>
          <t xml:space="preserve"> </t>
        </is>
      </c>
      <c r="C7" s="4" t="inlineStr">
        <is>
          <t>2 years 9 months</t>
        </is>
      </c>
      <c r="D7" s="4" t="inlineStr">
        <is>
          <t xml:space="preserve"> </t>
        </is>
      </c>
    </row>
    <row r="8">
      <c r="A8" s="4" t="inlineStr">
        <is>
          <t>Stockholders' equity note, stock split, conversion ratio</t>
        </is>
      </c>
      <c r="B8" s="9" t="n">
        <v>0.0027</v>
      </c>
      <c r="C8" s="4" t="inlineStr">
        <is>
          <t xml:space="preserve"> </t>
        </is>
      </c>
      <c r="D8" s="4" t="inlineStr">
        <is>
          <t xml:space="preserve"> </t>
        </is>
      </c>
    </row>
    <row r="9">
      <c r="A9" s="4" t="inlineStr">
        <is>
          <t>Share-Based Payment Arrangement, Performance- and Market-Based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granted (in shares)</t>
        </is>
      </c>
      <c r="B11" s="4" t="inlineStr">
        <is>
          <t xml:space="preserve"> </t>
        </is>
      </c>
      <c r="C11" s="5" t="n">
        <v>55500</v>
      </c>
      <c r="D11" s="4" t="inlineStr">
        <is>
          <t xml:space="preserve"> </t>
        </is>
      </c>
    </row>
    <row r="12">
      <c r="A12" s="4" t="inlineStr">
        <is>
          <t>Percentage of shares vesting upon satisfaction of each applicable condition</t>
        </is>
      </c>
      <c r="B12" s="4" t="inlineStr">
        <is>
          <t xml:space="preserve"> </t>
        </is>
      </c>
      <c r="C12" s="12" t="n">
        <v>1</v>
      </c>
      <c r="D12" s="4" t="inlineStr">
        <is>
          <t xml:space="preserve"> </t>
        </is>
      </c>
    </row>
    <row r="13">
      <c r="A13" s="4" t="inlineStr">
        <is>
          <t>Compensation expense | $</t>
        </is>
      </c>
      <c r="B13" s="4" t="inlineStr">
        <is>
          <t xml:space="preserve"> </t>
        </is>
      </c>
      <c r="C13" s="6" t="n">
        <v>0</v>
      </c>
      <c r="D13" s="4" t="inlineStr">
        <is>
          <t xml:space="preserve"> </t>
        </is>
      </c>
    </row>
    <row r="14">
      <c r="A14" s="4" t="inlineStr">
        <is>
          <t>Share-Based Payment Arrangement, Performance- and Market-Based Option | Specific Revenue Recognize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expected to vest (in shares)</t>
        </is>
      </c>
      <c r="B16" s="4" t="inlineStr">
        <is>
          <t xml:space="preserve"> </t>
        </is>
      </c>
      <c r="C16" s="5" t="n">
        <v>12750</v>
      </c>
      <c r="D16" s="4" t="inlineStr">
        <is>
          <t xml:space="preserve"> </t>
        </is>
      </c>
    </row>
    <row r="17">
      <c r="A17" s="4" t="inlineStr">
        <is>
          <t>Share-Based Payment Arrangement, Performance- and Market-Based Option | Adjusted Earnings Before Interest, Taxes, Depreciation and Amortiza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expected to vest (in shares)</t>
        </is>
      </c>
      <c r="B19" s="4" t="inlineStr">
        <is>
          <t xml:space="preserve"> </t>
        </is>
      </c>
      <c r="C19" s="5" t="n">
        <v>12750</v>
      </c>
      <c r="D19" s="4" t="inlineStr">
        <is>
          <t xml:space="preserve"> </t>
        </is>
      </c>
    </row>
    <row r="20">
      <c r="A20" s="4" t="inlineStr">
        <is>
          <t>Share-Based Payment Arrangement, Performance- and Market-Based Option | Listing on NASDAQ</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expected to vest (in shares)</t>
        </is>
      </c>
      <c r="B22" s="4" t="inlineStr">
        <is>
          <t xml:space="preserve"> </t>
        </is>
      </c>
      <c r="C22" s="5" t="n">
        <v>10000</v>
      </c>
      <c r="D22" s="4" t="inlineStr">
        <is>
          <t xml:space="preserve"> </t>
        </is>
      </c>
    </row>
    <row r="23">
      <c r="A23" s="4" t="inlineStr">
        <is>
          <t>Share-Based Payment Arrangement, Performance- and Market-Based Option | Refinancing or Repayment of Certain Debt Obliga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expected to vest (in shares)</t>
        </is>
      </c>
      <c r="B25" s="4" t="inlineStr">
        <is>
          <t xml:space="preserve"> </t>
        </is>
      </c>
      <c r="C25" s="5" t="n">
        <v>10000</v>
      </c>
      <c r="D25" s="4" t="inlineStr">
        <is>
          <t xml:space="preserve"> </t>
        </is>
      </c>
    </row>
    <row r="26">
      <c r="A26" s="4" t="inlineStr">
        <is>
          <t>Share-Based Payment Arrangement, Performance- and Market-Based Option | Defined Stock Price Target</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expected to vest (in shares)</t>
        </is>
      </c>
      <c r="B28" s="4" t="inlineStr">
        <is>
          <t xml:space="preserve"> </t>
        </is>
      </c>
      <c r="C28" s="5" t="n">
        <v>10000</v>
      </c>
      <c r="D28" s="4" t="inlineStr">
        <is>
          <t xml:space="preserve"> </t>
        </is>
      </c>
    </row>
    <row r="29">
      <c r="A29" s="4" t="inlineStr">
        <is>
          <t>2024 Equity Incentive Plan | Employee 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authorized shares issued (in shares)</t>
        </is>
      </c>
      <c r="B31" s="4" t="inlineStr">
        <is>
          <t xml:space="preserve"> </t>
        </is>
      </c>
      <c r="C31" s="4" t="inlineStr">
        <is>
          <t xml:space="preserve"> </t>
        </is>
      </c>
      <c r="D31" s="5" t="n">
        <v>1376556</v>
      </c>
    </row>
    <row r="32">
      <c r="A32" s="4" t="inlineStr">
        <is>
          <t>2024 Equity Incentive Plan | Share-Based Payment Arrangement, Service-Based Optio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on-statutory options period</t>
        </is>
      </c>
      <c r="B34" s="4" t="inlineStr">
        <is>
          <t xml:space="preserve"> </t>
        </is>
      </c>
      <c r="C34" s="4" t="inlineStr">
        <is>
          <t>3 years</t>
        </is>
      </c>
      <c r="D34" s="4" t="inlineStr">
        <is>
          <t xml:space="preserve"> </t>
        </is>
      </c>
    </row>
    <row r="35">
      <c r="A35" s="4" t="inlineStr">
        <is>
          <t>Share based payment award options contractual term</t>
        </is>
      </c>
      <c r="B35" s="4" t="inlineStr">
        <is>
          <t xml:space="preserve"> </t>
        </is>
      </c>
      <c r="C35" s="4" t="inlineStr">
        <is>
          <t>10 years</t>
        </is>
      </c>
      <c r="D35" s="4" t="inlineStr">
        <is>
          <t xml:space="preserve"> </t>
        </is>
      </c>
    </row>
    <row r="36">
      <c r="A36" s="4" t="inlineStr">
        <is>
          <t>2024 Equity Incentive Plan | Share-Based Payment Arrangement, Performance-Based Optio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 based payment award options contractual term</t>
        </is>
      </c>
      <c r="B38" s="4" t="inlineStr">
        <is>
          <t xml:space="preserve"> </t>
        </is>
      </c>
      <c r="C38" s="4" t="inlineStr">
        <is>
          <t>5 years</t>
        </is>
      </c>
      <c r="D38" s="4" t="inlineStr">
        <is>
          <t xml:space="preserve"> </t>
        </is>
      </c>
    </row>
    <row r="39">
      <c r="A39" s="4" t="inlineStr">
        <is>
          <t>2024 Equity Incentive Plan | Share-Based Payment Arrangement, Market-Based Optio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 based payment award options contractual term</t>
        </is>
      </c>
      <c r="B41" s="4" t="inlineStr">
        <is>
          <t xml:space="preserve"> </t>
        </is>
      </c>
      <c r="C41" s="4" t="inlineStr">
        <is>
          <t>5 years</t>
        </is>
      </c>
      <c r="D4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Stock Compensation Expense (Details) $ in Thousands</t>
        </is>
      </c>
      <c r="B1" s="2" t="inlineStr">
        <is>
          <t>3 Months Ended</t>
        </is>
      </c>
    </row>
    <row r="2">
      <c r="B2" s="2" t="inlineStr">
        <is>
          <t>Mar. 31, 2025 USD ($)</t>
        </is>
      </c>
    </row>
    <row r="3">
      <c r="A3" s="3" t="inlineStr">
        <is>
          <t>Employee Service Share Based Compensation Allocation Of Recognized Period Costs [Line Items]</t>
        </is>
      </c>
      <c r="B3" s="4" t="inlineStr">
        <is>
          <t xml:space="preserve"> </t>
        </is>
      </c>
    </row>
    <row r="4">
      <c r="A4" s="4" t="inlineStr">
        <is>
          <t>Total expense</t>
        </is>
      </c>
      <c r="B4" s="6" t="n">
        <v>975</v>
      </c>
    </row>
    <row r="5">
      <c r="A5" s="4" t="inlineStr">
        <is>
          <t>Cost of sales</t>
        </is>
      </c>
      <c r="B5" s="4" t="inlineStr">
        <is>
          <t xml:space="preserve"> </t>
        </is>
      </c>
    </row>
    <row r="6">
      <c r="A6" s="3" t="inlineStr">
        <is>
          <t>Employee Service Share Based Compensation Allocation Of Recognized Period Costs [Line Items]</t>
        </is>
      </c>
      <c r="B6" s="4" t="inlineStr">
        <is>
          <t xml:space="preserve"> </t>
        </is>
      </c>
    </row>
    <row r="7">
      <c r="A7" s="4" t="inlineStr">
        <is>
          <t>Total expense</t>
        </is>
      </c>
      <c r="B7" s="5" t="n">
        <v>9</v>
      </c>
    </row>
    <row r="8">
      <c r="A8" s="4" t="inlineStr">
        <is>
          <t>General and administrative</t>
        </is>
      </c>
      <c r="B8" s="4" t="inlineStr">
        <is>
          <t xml:space="preserve"> </t>
        </is>
      </c>
    </row>
    <row r="9">
      <c r="A9" s="3" t="inlineStr">
        <is>
          <t>Employee Service Share Based Compensation Allocation Of Recognized Period Costs [Line Items]</t>
        </is>
      </c>
      <c r="B9" s="4" t="inlineStr">
        <is>
          <t xml:space="preserve"> </t>
        </is>
      </c>
    </row>
    <row r="10">
      <c r="A10" s="4" t="inlineStr">
        <is>
          <t>Total expense</t>
        </is>
      </c>
      <c r="B10" s="5" t="n">
        <v>792</v>
      </c>
    </row>
    <row r="11">
      <c r="A11" s="4" t="inlineStr">
        <is>
          <t>Selling and marketing</t>
        </is>
      </c>
      <c r="B11" s="4" t="inlineStr">
        <is>
          <t xml:space="preserve"> </t>
        </is>
      </c>
    </row>
    <row r="12">
      <c r="A12" s="3" t="inlineStr">
        <is>
          <t>Employee Service Share Based Compensation Allocation Of Recognized Period Costs [Line Items]</t>
        </is>
      </c>
      <c r="B12" s="4" t="inlineStr">
        <is>
          <t xml:space="preserve"> </t>
        </is>
      </c>
    </row>
    <row r="13">
      <c r="A13" s="4" t="inlineStr">
        <is>
          <t>Total expense</t>
        </is>
      </c>
      <c r="B13" s="5" t="n">
        <v>158</v>
      </c>
    </row>
    <row r="14">
      <c r="A14" s="4" t="inlineStr">
        <is>
          <t>Research and development</t>
        </is>
      </c>
      <c r="B14" s="4" t="inlineStr">
        <is>
          <t xml:space="preserve"> </t>
        </is>
      </c>
    </row>
    <row r="15">
      <c r="A15" s="3" t="inlineStr">
        <is>
          <t>Employee Service Share Based Compensation Allocation Of Recognized Period Costs [Line Items]</t>
        </is>
      </c>
      <c r="B15" s="4" t="inlineStr">
        <is>
          <t xml:space="preserve"> </t>
        </is>
      </c>
    </row>
    <row r="16">
      <c r="A16" s="4" t="inlineStr">
        <is>
          <t>Total expense</t>
        </is>
      </c>
      <c r="B16" s="6" t="n">
        <v>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tock Options Award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 (in thousands)</t>
        </is>
      </c>
      <c r="B3" s="4" t="inlineStr">
        <is>
          <t xml:space="preserve"> </t>
        </is>
      </c>
      <c r="C3" s="4" t="inlineStr">
        <is>
          <t xml:space="preserve"> </t>
        </is>
      </c>
    </row>
    <row r="4">
      <c r="A4" s="4" t="inlineStr">
        <is>
          <t>Options outstanding, beginning balance (in shares)</t>
        </is>
      </c>
      <c r="B4" s="5" t="n">
        <v>1137</v>
      </c>
      <c r="C4" s="4" t="inlineStr">
        <is>
          <t xml:space="preserve"> </t>
        </is>
      </c>
    </row>
    <row r="5">
      <c r="A5" s="4" t="inlineStr">
        <is>
          <t>Options granted (in shares)</t>
        </is>
      </c>
      <c r="B5" s="5" t="n">
        <v>176</v>
      </c>
      <c r="C5" s="4" t="inlineStr">
        <is>
          <t xml:space="preserve"> </t>
        </is>
      </c>
    </row>
    <row r="6">
      <c r="A6" s="4" t="inlineStr">
        <is>
          <t>Options forfeited (in shares)</t>
        </is>
      </c>
      <c r="B6" s="5" t="n">
        <v>-80</v>
      </c>
      <c r="C6" s="4" t="inlineStr">
        <is>
          <t xml:space="preserve"> </t>
        </is>
      </c>
    </row>
    <row r="7">
      <c r="A7" s="4" t="inlineStr">
        <is>
          <t>Options outstanding, ending balance (in shares)</t>
        </is>
      </c>
      <c r="B7" s="5" t="n">
        <v>1233</v>
      </c>
      <c r="C7" s="5" t="n">
        <v>1137</v>
      </c>
    </row>
    <row r="8">
      <c r="A8" s="4" t="inlineStr">
        <is>
          <t>Options exercisable (in shares)</t>
        </is>
      </c>
      <c r="B8" s="5" t="n">
        <v>207</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balance (in dollars per share)</t>
        </is>
      </c>
      <c r="B10" s="8" t="n">
        <v>15.97</v>
      </c>
      <c r="C10" s="4" t="inlineStr">
        <is>
          <t xml:space="preserve"> </t>
        </is>
      </c>
    </row>
    <row r="11">
      <c r="A11" s="4" t="inlineStr">
        <is>
          <t>Weighted average granted (in dollars per share)</t>
        </is>
      </c>
      <c r="B11" s="13" t="n">
        <v>27.42</v>
      </c>
      <c r="C11" s="4" t="inlineStr">
        <is>
          <t xml:space="preserve"> </t>
        </is>
      </c>
    </row>
    <row r="12">
      <c r="A12" s="4" t="inlineStr">
        <is>
          <t>Weighted average exercise price, ending balance (in dollars per share)</t>
        </is>
      </c>
      <c r="B12" s="13" t="n">
        <v>17.37</v>
      </c>
      <c r="C12" s="8" t="n">
        <v>15.97</v>
      </c>
    </row>
    <row r="13">
      <c r="A13" s="4" t="inlineStr">
        <is>
          <t>Weighted average exercise price, options exercisable (in dollars per share)</t>
        </is>
      </c>
      <c r="B13" s="8" t="n">
        <v>21.82</v>
      </c>
      <c r="C13" s="4" t="inlineStr">
        <is>
          <t xml:space="preserve"> </t>
        </is>
      </c>
    </row>
    <row r="14">
      <c r="A14" s="3" t="inlineStr">
        <is>
          <t>Share-Based Compensation Arrangement by Share-Based Payment Award, Options, Additional Disclosures</t>
        </is>
      </c>
      <c r="B14" s="4" t="inlineStr">
        <is>
          <t xml:space="preserve"> </t>
        </is>
      </c>
      <c r="C14" s="4" t="inlineStr">
        <is>
          <t xml:space="preserve"> </t>
        </is>
      </c>
    </row>
    <row r="15">
      <c r="A15" s="4" t="inlineStr">
        <is>
          <t>Stock options outstanding, weighted average remaining contractual term</t>
        </is>
      </c>
      <c r="B15" s="4" t="inlineStr">
        <is>
          <t>9 years 1 month 6 days</t>
        </is>
      </c>
      <c r="C15" s="4" t="inlineStr">
        <is>
          <t>9 years 6 months</t>
        </is>
      </c>
    </row>
    <row r="16">
      <c r="A16" s="4" t="inlineStr">
        <is>
          <t>Stock options, granted, weighted average remaining contractual term</t>
        </is>
      </c>
      <c r="B16" s="4" t="inlineStr">
        <is>
          <t>7 years 9 months 18 days</t>
        </is>
      </c>
      <c r="C16" s="4" t="inlineStr">
        <is>
          <t xml:space="preserve"> </t>
        </is>
      </c>
    </row>
    <row r="17">
      <c r="A17" s="4" t="inlineStr">
        <is>
          <t>Stock options, forfeited, weighted average remaining contractual term</t>
        </is>
      </c>
      <c r="B17" s="4" t="inlineStr">
        <is>
          <t>0 years</t>
        </is>
      </c>
      <c r="C17" s="4" t="inlineStr">
        <is>
          <t xml:space="preserve"> </t>
        </is>
      </c>
    </row>
    <row r="18">
      <c r="A18" s="4" t="inlineStr">
        <is>
          <t>Stock options exercisable, weighted average remaining contractual term</t>
        </is>
      </c>
      <c r="B18" s="4" t="inlineStr">
        <is>
          <t>7 years 6 months</t>
        </is>
      </c>
      <c r="C18" s="4" t="inlineStr">
        <is>
          <t xml:space="preserve"> </t>
        </is>
      </c>
    </row>
    <row r="19">
      <c r="A19" s="4" t="inlineStr">
        <is>
          <t>Stock options outstanding, aggregate intrinsic value, beginning balance</t>
        </is>
      </c>
      <c r="B19" s="6" t="n">
        <v>9305</v>
      </c>
      <c r="C19" s="4" t="inlineStr">
        <is>
          <t xml:space="preserve"> </t>
        </is>
      </c>
    </row>
    <row r="20">
      <c r="A20" s="4" t="inlineStr">
        <is>
          <t>Stock options granted, aggregate intrinsic value</t>
        </is>
      </c>
      <c r="B20" s="5" t="n">
        <v>1393</v>
      </c>
      <c r="C20" s="4" t="inlineStr">
        <is>
          <t xml:space="preserve"> </t>
        </is>
      </c>
    </row>
    <row r="21">
      <c r="A21" s="4" t="inlineStr">
        <is>
          <t>Stock options outstanding, aggregate intrinsic value, ending balance</t>
        </is>
      </c>
      <c r="B21" s="5" t="n">
        <v>22883</v>
      </c>
      <c r="C21" s="6" t="n">
        <v>9305</v>
      </c>
    </row>
    <row r="22">
      <c r="A22" s="4" t="inlineStr">
        <is>
          <t>Stock options exercisable, aggregate intrinsic value</t>
        </is>
      </c>
      <c r="B22" s="6" t="n">
        <v>3499</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chedule of Weighted Average Assumptions (Detail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Fair value at grant date (in dollars per share)</t>
        </is>
      </c>
      <c r="B4" s="8" t="n">
        <v>27.47</v>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2" t="n">
        <v>0.62</v>
      </c>
    </row>
    <row r="8">
      <c r="A8" s="4" t="inlineStr">
        <is>
          <t>Risk-free interest rate</t>
        </is>
      </c>
      <c r="B8" s="12" t="n">
        <v>0.04</v>
      </c>
    </row>
    <row r="9">
      <c r="A9" s="4" t="inlineStr">
        <is>
          <t>Expected holding period, in years</t>
        </is>
      </c>
      <c r="B9" s="4" t="inlineStr">
        <is>
          <t>5 years 5 months 12 days</t>
        </is>
      </c>
    </row>
    <row r="10">
      <c r="A10" s="4" t="inlineStr">
        <is>
          <t>Dividend yield</t>
        </is>
      </c>
      <c r="B10" s="12"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S OF CASH FLOWS - USD ($)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Cash Flows - Operating Activities:</t>
        </is>
      </c>
      <c r="C3" s="4" t="inlineStr">
        <is>
          <t xml:space="preserve"> </t>
        </is>
      </c>
      <c r="D3" s="4" t="inlineStr">
        <is>
          <t xml:space="preserve"> </t>
        </is>
      </c>
      <c r="E3" s="4" t="inlineStr">
        <is>
          <t xml:space="preserve"> </t>
        </is>
      </c>
    </row>
    <row r="4">
      <c r="A4" s="4" t="inlineStr">
        <is>
          <t>Net loss</t>
        </is>
      </c>
      <c r="B4" s="4" t="inlineStr">
        <is>
          <t>[1]</t>
        </is>
      </c>
      <c r="C4" s="6" t="n">
        <v>-5676</v>
      </c>
      <c r="D4" s="6" t="n">
        <v>-4528</v>
      </c>
      <c r="E4" s="4" t="inlineStr">
        <is>
          <t xml:space="preserve"> </t>
        </is>
      </c>
    </row>
    <row r="5">
      <c r="A5" s="3" t="inlineStr">
        <is>
          <t>Adjustments to reconcile net loss to net cash used by operating activities</t>
        </is>
      </c>
      <c r="C5" s="4" t="inlineStr">
        <is>
          <t xml:space="preserve"> </t>
        </is>
      </c>
      <c r="D5" s="4" t="inlineStr">
        <is>
          <t xml:space="preserve"> </t>
        </is>
      </c>
      <c r="E5" s="4" t="inlineStr">
        <is>
          <t xml:space="preserve"> </t>
        </is>
      </c>
    </row>
    <row r="6">
      <c r="A6" s="4" t="inlineStr">
        <is>
          <t>Stock-based compensation</t>
        </is>
      </c>
      <c r="C6" s="5" t="n">
        <v>975</v>
      </c>
      <c r="D6" s="5" t="n">
        <v>0</v>
      </c>
      <c r="E6" s="4" t="inlineStr">
        <is>
          <t xml:space="preserve"> </t>
        </is>
      </c>
    </row>
    <row r="7">
      <c r="A7" s="4" t="inlineStr">
        <is>
          <t>Depreciation and amortization</t>
        </is>
      </c>
      <c r="C7" s="5" t="n">
        <v>209</v>
      </c>
      <c r="D7" s="5" t="n">
        <v>136</v>
      </c>
      <c r="E7" s="4" t="inlineStr">
        <is>
          <t xml:space="preserve"> </t>
        </is>
      </c>
    </row>
    <row r="8">
      <c r="A8" s="4" t="inlineStr">
        <is>
          <t>Amortization of right to use leases</t>
        </is>
      </c>
      <c r="C8" s="5" t="n">
        <v>65</v>
      </c>
      <c r="D8" s="5" t="n">
        <v>82</v>
      </c>
      <c r="E8" s="4" t="inlineStr">
        <is>
          <t xml:space="preserve"> </t>
        </is>
      </c>
    </row>
    <row r="9">
      <c r="A9" s="4" t="inlineStr">
        <is>
          <t>Reserve for credit losses</t>
        </is>
      </c>
      <c r="C9" s="5" t="n">
        <v>33</v>
      </c>
      <c r="D9" s="5" t="n">
        <v>147</v>
      </c>
      <c r="E9" s="4" t="inlineStr">
        <is>
          <t xml:space="preserve"> </t>
        </is>
      </c>
    </row>
    <row r="10">
      <c r="A10" s="4" t="inlineStr">
        <is>
          <t>Loss on extinguishment of debt</t>
        </is>
      </c>
      <c r="C10" s="5" t="n">
        <v>0</v>
      </c>
      <c r="D10" s="5" t="n">
        <v>105</v>
      </c>
      <c r="E10" s="4" t="inlineStr">
        <is>
          <t xml:space="preserve"> </t>
        </is>
      </c>
    </row>
    <row r="11">
      <c r="A11" s="4" t="inlineStr">
        <is>
          <t>Change in fair value of derivative liabilities</t>
        </is>
      </c>
      <c r="C11" s="5" t="n">
        <v>4901</v>
      </c>
      <c r="D11" s="5" t="n">
        <v>2501</v>
      </c>
      <c r="E11" s="4" t="inlineStr">
        <is>
          <t xml:space="preserve"> </t>
        </is>
      </c>
    </row>
    <row r="12">
      <c r="A12" s="4" t="inlineStr">
        <is>
          <t>Amortization of debt issuance and debt discounts</t>
        </is>
      </c>
      <c r="C12" s="5" t="n">
        <v>530</v>
      </c>
      <c r="D12" s="5" t="n">
        <v>1553</v>
      </c>
      <c r="E12" s="4" t="inlineStr">
        <is>
          <t xml:space="preserve"> </t>
        </is>
      </c>
    </row>
    <row r="13">
      <c r="A13" s="4" t="inlineStr">
        <is>
          <t>Accrued interest and accrued interest, related party</t>
        </is>
      </c>
      <c r="C13" s="5" t="n">
        <v>0</v>
      </c>
      <c r="D13" s="5" t="n">
        <v>955</v>
      </c>
      <c r="E13" s="4" t="inlineStr">
        <is>
          <t xml:space="preserve"> </t>
        </is>
      </c>
    </row>
    <row r="14">
      <c r="A14" s="3" t="inlineStr">
        <is>
          <t>Changes in operating assets and liabilities</t>
        </is>
      </c>
      <c r="C14" s="4" t="inlineStr">
        <is>
          <t xml:space="preserve"> </t>
        </is>
      </c>
      <c r="D14" s="4" t="inlineStr">
        <is>
          <t xml:space="preserve"> </t>
        </is>
      </c>
      <c r="E14" s="4" t="inlineStr">
        <is>
          <t xml:space="preserve"> </t>
        </is>
      </c>
    </row>
    <row r="15">
      <c r="A15" s="4" t="inlineStr">
        <is>
          <t>Accounts receivable</t>
        </is>
      </c>
      <c r="C15" s="5" t="n">
        <v>-570</v>
      </c>
      <c r="D15" s="5" t="n">
        <v>152</v>
      </c>
      <c r="E15" s="4" t="inlineStr">
        <is>
          <t xml:space="preserve"> </t>
        </is>
      </c>
    </row>
    <row r="16">
      <c r="A16" s="4" t="inlineStr">
        <is>
          <t>Inventory</t>
        </is>
      </c>
      <c r="C16" s="5" t="n">
        <v>-1308</v>
      </c>
      <c r="D16" s="5" t="n">
        <v>490</v>
      </c>
      <c r="E16" s="4" t="inlineStr">
        <is>
          <t xml:space="preserve"> </t>
        </is>
      </c>
    </row>
    <row r="17">
      <c r="A17" s="4" t="inlineStr">
        <is>
          <t>Prepaid expenses and other assets</t>
        </is>
      </c>
      <c r="C17" s="5" t="n">
        <v>-325</v>
      </c>
      <c r="D17" s="5" t="n">
        <v>192</v>
      </c>
      <c r="E17" s="4" t="inlineStr">
        <is>
          <t xml:space="preserve"> </t>
        </is>
      </c>
    </row>
    <row r="18">
      <c r="A18" s="4" t="inlineStr">
        <is>
          <t>Accounts payable</t>
        </is>
      </c>
      <c r="C18" s="5" t="n">
        <v>423</v>
      </c>
      <c r="D18" s="5" t="n">
        <v>-643</v>
      </c>
      <c r="E18" s="4" t="inlineStr">
        <is>
          <t xml:space="preserve"> </t>
        </is>
      </c>
    </row>
    <row r="19">
      <c r="A19" s="4" t="inlineStr">
        <is>
          <t>Accrued expenses and contract liabilities</t>
        </is>
      </c>
      <c r="C19" s="5" t="n">
        <v>-774</v>
      </c>
      <c r="D19" s="5" t="n">
        <v>-42</v>
      </c>
      <c r="E19" s="4" t="inlineStr">
        <is>
          <t xml:space="preserve"> </t>
        </is>
      </c>
    </row>
    <row r="20">
      <c r="A20" s="4" t="inlineStr">
        <is>
          <t>Net Cash Flows (Used in) Provided by Operating Activities</t>
        </is>
      </c>
      <c r="C20" s="5" t="n">
        <v>-1517</v>
      </c>
      <c r="D20" s="5" t="n">
        <v>1100</v>
      </c>
      <c r="E20" s="4" t="inlineStr">
        <is>
          <t xml:space="preserve"> </t>
        </is>
      </c>
    </row>
    <row r="21">
      <c r="A21" s="3" t="inlineStr">
        <is>
          <t>Cash Flows - Investing Activities</t>
        </is>
      </c>
      <c r="C21" s="4" t="inlineStr">
        <is>
          <t xml:space="preserve"> </t>
        </is>
      </c>
      <c r="D21" s="4" t="inlineStr">
        <is>
          <t xml:space="preserve"> </t>
        </is>
      </c>
      <c r="E21" s="4" t="inlineStr">
        <is>
          <t xml:space="preserve"> </t>
        </is>
      </c>
    </row>
    <row r="22">
      <c r="A22" s="4" t="inlineStr">
        <is>
          <t>Purchase of property and equipment</t>
        </is>
      </c>
      <c r="C22" s="5" t="n">
        <v>-162</v>
      </c>
      <c r="D22" s="5" t="n">
        <v>-114</v>
      </c>
      <c r="E22" s="4" t="inlineStr">
        <is>
          <t xml:space="preserve"> </t>
        </is>
      </c>
    </row>
    <row r="23">
      <c r="A23" s="4" t="inlineStr">
        <is>
          <t>Net Cash Flows Used in Investing Activities</t>
        </is>
      </c>
      <c r="C23" s="5" t="n">
        <v>-162</v>
      </c>
      <c r="D23" s="5" t="n">
        <v>-114</v>
      </c>
      <c r="E23" s="4" t="inlineStr">
        <is>
          <t xml:space="preserve"> </t>
        </is>
      </c>
    </row>
    <row r="24">
      <c r="A24" s="3" t="inlineStr">
        <is>
          <t>Cash Flows - Financing Activities</t>
        </is>
      </c>
      <c r="C24" s="4" t="inlineStr">
        <is>
          <t xml:space="preserve"> </t>
        </is>
      </c>
      <c r="D24" s="4" t="inlineStr">
        <is>
          <t xml:space="preserve"> </t>
        </is>
      </c>
      <c r="E24" s="4" t="inlineStr">
        <is>
          <t xml:space="preserve"> </t>
        </is>
      </c>
    </row>
    <row r="25">
      <c r="A25" s="4" t="inlineStr">
        <is>
          <t>Proceeds from factoring, net</t>
        </is>
      </c>
      <c r="C25" s="5" t="n">
        <v>0</v>
      </c>
      <c r="D25" s="5" t="n">
        <v>71</v>
      </c>
      <c r="E25" s="4" t="inlineStr">
        <is>
          <t xml:space="preserve"> </t>
        </is>
      </c>
    </row>
    <row r="26">
      <c r="A26" s="4" t="inlineStr">
        <is>
          <t>Payments of principal on finance leases</t>
        </is>
      </c>
      <c r="C26" s="5" t="n">
        <v>-57</v>
      </c>
      <c r="D26" s="5" t="n">
        <v>-29</v>
      </c>
      <c r="E26" s="4" t="inlineStr">
        <is>
          <t xml:space="preserve"> </t>
        </is>
      </c>
    </row>
    <row r="27">
      <c r="A27" s="4" t="inlineStr">
        <is>
          <t>Net Cash Flows (Used in) Provided by Financing Activities</t>
        </is>
      </c>
      <c r="C27" s="5" t="n">
        <v>-57</v>
      </c>
      <c r="D27" s="5" t="n">
        <v>42</v>
      </c>
      <c r="E27" s="4" t="inlineStr">
        <is>
          <t xml:space="preserve"> </t>
        </is>
      </c>
    </row>
    <row r="28">
      <c r="A28" s="4" t="inlineStr">
        <is>
          <t>Effect of Exchange Rates on Cash</t>
        </is>
      </c>
      <c r="C28" s="5" t="n">
        <v>0</v>
      </c>
      <c r="D28" s="5" t="n">
        <v>111</v>
      </c>
      <c r="E28" s="4" t="inlineStr">
        <is>
          <t xml:space="preserve"> </t>
        </is>
      </c>
    </row>
    <row r="29">
      <c r="A29" s="4" t="inlineStr">
        <is>
          <t>Net Change in Cash During Period</t>
        </is>
      </c>
      <c r="C29" s="5" t="n">
        <v>-1736</v>
      </c>
      <c r="D29" s="5" t="n">
        <v>1139</v>
      </c>
      <c r="E29" s="4" t="inlineStr">
        <is>
          <t xml:space="preserve"> </t>
        </is>
      </c>
    </row>
    <row r="30">
      <c r="A30" s="4" t="inlineStr">
        <is>
          <t>Cash at Beginning of Period</t>
        </is>
      </c>
      <c r="C30" s="5" t="n">
        <v>10237</v>
      </c>
      <c r="D30" s="5" t="n">
        <v>1797</v>
      </c>
      <c r="E30" s="6" t="n">
        <v>1797</v>
      </c>
    </row>
    <row r="31">
      <c r="A31" s="4" t="inlineStr">
        <is>
          <t>Cash at End of Period</t>
        </is>
      </c>
      <c r="C31" s="5" t="n">
        <v>8501</v>
      </c>
      <c r="D31" s="5" t="n">
        <v>2936</v>
      </c>
      <c r="E31" s="6" t="n">
        <v>10237</v>
      </c>
    </row>
    <row r="32">
      <c r="A32" s="3" t="inlineStr">
        <is>
          <t>Supplemental Information:</t>
        </is>
      </c>
      <c r="C32" s="4" t="inlineStr">
        <is>
          <t xml:space="preserve"> </t>
        </is>
      </c>
      <c r="D32" s="4" t="inlineStr">
        <is>
          <t xml:space="preserve"> </t>
        </is>
      </c>
      <c r="E32" s="4" t="inlineStr">
        <is>
          <t xml:space="preserve"> </t>
        </is>
      </c>
    </row>
    <row r="33">
      <c r="A33" s="4" t="inlineStr">
        <is>
          <t>Cash paid for interest</t>
        </is>
      </c>
      <c r="C33" s="5" t="n">
        <v>1118</v>
      </c>
      <c r="D33" s="5" t="n">
        <v>971</v>
      </c>
      <c r="E33" s="4" t="inlineStr">
        <is>
          <t xml:space="preserve"> </t>
        </is>
      </c>
    </row>
    <row r="34">
      <c r="A34" s="3" t="inlineStr">
        <is>
          <t>Non-cash Investing and Financing Activities:</t>
        </is>
      </c>
      <c r="C34" s="4" t="inlineStr">
        <is>
          <t xml:space="preserve"> </t>
        </is>
      </c>
      <c r="D34" s="4" t="inlineStr">
        <is>
          <t xml:space="preserve"> </t>
        </is>
      </c>
      <c r="E34" s="4" t="inlineStr">
        <is>
          <t xml:space="preserve"> </t>
        </is>
      </c>
    </row>
    <row r="35">
      <c r="A35" s="4" t="inlineStr">
        <is>
          <t>Capitalize interest into senior secured debt</t>
        </is>
      </c>
      <c r="C35" s="5" t="n">
        <v>202</v>
      </c>
      <c r="D35" s="5" t="n">
        <v>0</v>
      </c>
      <c r="E35" s="4" t="inlineStr">
        <is>
          <t xml:space="preserve"> </t>
        </is>
      </c>
    </row>
    <row r="36">
      <c r="A36" s="4" t="inlineStr">
        <is>
          <t>Stock options granted in lieu of cash bonus</t>
        </is>
      </c>
      <c r="C36" s="5" t="n">
        <v>117</v>
      </c>
      <c r="D36" s="5" t="n">
        <v>0</v>
      </c>
      <c r="E36" s="4" t="inlineStr">
        <is>
          <t xml:space="preserve"> </t>
        </is>
      </c>
    </row>
    <row r="37">
      <c r="A37" s="4" t="inlineStr">
        <is>
          <t>Leased assets obtained in exchange for lease liabilities</t>
        </is>
      </c>
      <c r="C37" s="5" t="n">
        <v>430</v>
      </c>
      <c r="D37" s="5" t="n">
        <v>0</v>
      </c>
      <c r="E37" s="4" t="inlineStr">
        <is>
          <t xml:space="preserve"> </t>
        </is>
      </c>
    </row>
    <row r="38">
      <c r="A38" s="4" t="inlineStr">
        <is>
          <t>Warrants issued in conjunction with convertible promissory notes</t>
        </is>
      </c>
      <c r="C38" s="5" t="n">
        <v>0</v>
      </c>
      <c r="D38" s="5" t="n">
        <v>2784</v>
      </c>
      <c r="E38" s="4" t="inlineStr">
        <is>
          <t xml:space="preserve"> </t>
        </is>
      </c>
    </row>
    <row r="39">
      <c r="A39" s="4" t="inlineStr">
        <is>
          <t>Conversion of asset-backed secured promissory notes to convertible promissory notes</t>
        </is>
      </c>
      <c r="C39" s="6" t="n">
        <v>0</v>
      </c>
      <c r="D39" s="6" t="n">
        <v>4584</v>
      </c>
      <c r="E39" s="4" t="inlineStr">
        <is>
          <t xml:space="preserve"> </t>
        </is>
      </c>
    </row>
    <row r="40"/>
    <row r="41">
      <c r="A41" s="4" t="inlineStr">
        <is>
          <t>[1] * Reflects a one-for-three hundred seventy-five (1:375) reverse stock split of the outstanding shares of the Company's common stock effected on October 18, 2024 .</t>
        </is>
      </c>
    </row>
  </sheetData>
  <mergeCells count="4">
    <mergeCell ref="A1:B2"/>
    <mergeCell ref="C1:D1"/>
    <mergeCell ref="A40:D40"/>
    <mergeCell ref="A41:D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per Share - Narrative (Details) - $ / shares</t>
        </is>
      </c>
      <c r="B1" s="2" t="inlineStr">
        <is>
          <t>Mar. 31, 2025</t>
        </is>
      </c>
      <c r="C1" s="2" t="inlineStr">
        <is>
          <t>Mar. 31, 2024</t>
        </is>
      </c>
    </row>
    <row r="2">
      <c r="A2" s="4" t="inlineStr">
        <is>
          <t>$0.01 Warrants</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Warrant exercise price (in dollars per share)</t>
        </is>
      </c>
      <c r="B4" s="8" t="n">
        <v>0.01</v>
      </c>
      <c r="C4" s="8"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Weighted Average Shares Outstanding (Details) - share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Common shares (in shares)</t>
        </is>
      </c>
      <c r="C4" s="5" t="n">
        <v>8548000</v>
      </c>
      <c r="D4" s="5" t="n">
        <v>3041000</v>
      </c>
    </row>
    <row r="5">
      <c r="A5" s="4" t="inlineStr">
        <is>
          <t>Common shares issuable assuming exercise of nominally priced warrants (in shares)</t>
        </is>
      </c>
      <c r="C5" s="5" t="n">
        <v>0</v>
      </c>
      <c r="D5" s="5" t="n">
        <v>58000</v>
      </c>
    </row>
    <row r="6">
      <c r="A6" s="4" t="inlineStr">
        <is>
          <t>Weighted average shares outstanding, basic (in shares)</t>
        </is>
      </c>
      <c r="B6" s="4" t="inlineStr">
        <is>
          <t>[1]</t>
        </is>
      </c>
      <c r="C6" s="5" t="n">
        <v>8547675</v>
      </c>
      <c r="D6" s="5" t="n">
        <v>3099335</v>
      </c>
    </row>
    <row r="7">
      <c r="A7" s="4" t="inlineStr">
        <is>
          <t>Weighted average shares outstanding, diluted (in shares)</t>
        </is>
      </c>
      <c r="B7" s="4" t="inlineStr">
        <is>
          <t>[1]</t>
        </is>
      </c>
      <c r="C7" s="5" t="n">
        <v>8547675</v>
      </c>
      <c r="D7" s="5" t="n">
        <v>3099335</v>
      </c>
    </row>
    <row r="8"/>
    <row r="9">
      <c r="A9" s="4" t="inlineStr">
        <is>
          <t>[1] * Reflects a one-for-three hundred seventy-five (1:375) reverse stock split of the outstanding shares of the Company's common stock effected on October 18, 2024 .</t>
        </is>
      </c>
    </row>
  </sheetData>
  <mergeCells count="4">
    <mergeCell ref="A1:B2"/>
    <mergeCell ref="C1:D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Equity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equity securities (in shares)</t>
        </is>
      </c>
      <c r="B4" s="5" t="n">
        <v>1623</v>
      </c>
      <c r="C4" s="5" t="n">
        <v>4608</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quity securities (in shares)</t>
        </is>
      </c>
      <c r="B7" s="5" t="n">
        <v>1233</v>
      </c>
      <c r="C7" s="5" t="n">
        <v>43</v>
      </c>
    </row>
    <row r="8">
      <c r="A8" s="4" t="inlineStr">
        <is>
          <t>Common stock purchas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quity securities (in shares)</t>
        </is>
      </c>
      <c r="B10" s="5" t="n">
        <v>390</v>
      </c>
      <c r="C10" s="5" t="n">
        <v>3807</v>
      </c>
    </row>
    <row r="11">
      <c r="A11" s="4" t="inlineStr">
        <is>
          <t>Convertible notes payable, including interes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quity securities (in shares)</t>
        </is>
      </c>
      <c r="B13" s="5" t="n">
        <v>0</v>
      </c>
      <c r="C13" s="5" t="n">
        <v>75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and Limited Suppliers (Details) - Cost of Goods and Service Benchmark - Supplier Concentration Risk</t>
        </is>
      </c>
      <c r="B1" s="2" t="inlineStr">
        <is>
          <t>3 Months Ended</t>
        </is>
      </c>
    </row>
    <row r="2">
      <c r="B2" s="2" t="inlineStr">
        <is>
          <t>Mar. 31, 2025</t>
        </is>
      </c>
      <c r="C2" s="2" t="inlineStr">
        <is>
          <t>Mar. 31, 2024</t>
        </is>
      </c>
    </row>
    <row r="3">
      <c r="A3" s="4" t="inlineStr">
        <is>
          <t>Vend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25</v>
      </c>
      <c r="C5" s="12" t="n">
        <v>0</v>
      </c>
    </row>
    <row r="6">
      <c r="A6" s="4" t="inlineStr">
        <is>
          <t>Vend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3</v>
      </c>
      <c r="C8" s="12"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nd Option Agreement (Details) - License and Option Agreement $ in Millions</t>
        </is>
      </c>
      <c r="B1" s="2" t="inlineStr">
        <is>
          <t>3 Months Ended</t>
        </is>
      </c>
    </row>
    <row r="2">
      <c r="B2" s="2" t="inlineStr">
        <is>
          <t>Mar. 31, 2024 USD ($)</t>
        </is>
      </c>
    </row>
    <row r="3">
      <c r="A3" s="3" t="inlineStr">
        <is>
          <t>Collaborative Arrangement and Arrangement Other than Collaborative [Line Items]</t>
        </is>
      </c>
      <c r="B3" s="4" t="inlineStr">
        <is>
          <t xml:space="preserve"> </t>
        </is>
      </c>
    </row>
    <row r="4">
      <c r="A4" s="4" t="inlineStr">
        <is>
          <t>One-time payment received from licensee</t>
        </is>
      </c>
      <c r="B4" s="14" t="n">
        <v>2.5</v>
      </c>
    </row>
    <row r="5">
      <c r="A5" s="4" t="inlineStr">
        <is>
          <t>Collaborative arrangement, term</t>
        </is>
      </c>
      <c r="B5"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Consolidated Statement of Operation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t>
        </is>
      </c>
      <c r="C4" s="6" t="n">
        <v>9342</v>
      </c>
      <c r="D4" s="6" t="n">
        <v>5786</v>
      </c>
    </row>
    <row r="5">
      <c r="A5" s="4" t="inlineStr">
        <is>
          <t>Cost of Revenues</t>
        </is>
      </c>
      <c r="C5" s="5" t="n">
        <v>1958</v>
      </c>
      <c r="D5" s="5" t="n">
        <v>1584</v>
      </c>
    </row>
    <row r="6">
      <c r="A6" s="4" t="inlineStr">
        <is>
          <t>Gross Margin</t>
        </is>
      </c>
      <c r="C6" s="5" t="n">
        <v>7384</v>
      </c>
      <c r="D6" s="5" t="n">
        <v>4202</v>
      </c>
    </row>
    <row r="7">
      <c r="A7" s="4" t="inlineStr">
        <is>
          <t>General and administrative</t>
        </is>
      </c>
      <c r="C7" s="5" t="n">
        <v>4467</v>
      </c>
      <c r="D7" s="5" t="n">
        <v>3675</v>
      </c>
    </row>
    <row r="8">
      <c r="A8" s="4" t="inlineStr">
        <is>
          <t>Selling and marketing</t>
        </is>
      </c>
      <c r="C8" s="5" t="n">
        <v>1531</v>
      </c>
      <c r="D8" s="5" t="n">
        <v>1232</v>
      </c>
    </row>
    <row r="9">
      <c r="A9" s="4" t="inlineStr">
        <is>
          <t>Research and development</t>
        </is>
      </c>
      <c r="C9" s="5" t="n">
        <v>208</v>
      </c>
      <c r="D9" s="5" t="n">
        <v>163</v>
      </c>
    </row>
    <row r="10">
      <c r="A10" s="4" t="inlineStr">
        <is>
          <t>Depreciation and amortization</t>
        </is>
      </c>
      <c r="C10" s="5" t="n">
        <v>192</v>
      </c>
      <c r="D10" s="5" t="n">
        <v>182</v>
      </c>
    </row>
    <row r="11">
      <c r="A11" s="4" t="inlineStr">
        <is>
          <t>Operating Income (Loss)</t>
        </is>
      </c>
      <c r="C11" s="5" t="n">
        <v>986</v>
      </c>
      <c r="D11" s="5" t="n">
        <v>-1050</v>
      </c>
    </row>
    <row r="12">
      <c r="A12" s="4" t="inlineStr">
        <is>
          <t>Total Other Expense</t>
        </is>
      </c>
      <c r="C12" s="5" t="n">
        <v>-6662</v>
      </c>
      <c r="D12" s="5" t="n">
        <v>-3478</v>
      </c>
    </row>
    <row r="13">
      <c r="A13" s="4" t="inlineStr">
        <is>
          <t>Net loss</t>
        </is>
      </c>
      <c r="B13" s="4" t="inlineStr">
        <is>
          <t>[1]</t>
        </is>
      </c>
      <c r="C13" s="5" t="n">
        <v>-5676</v>
      </c>
      <c r="D13" s="5" t="n">
        <v>-4528</v>
      </c>
    </row>
    <row r="14">
      <c r="A14" s="4" t="inlineStr">
        <is>
          <t>Reportable Segment</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t>
        </is>
      </c>
      <c r="C16" s="5" t="n">
        <v>9342</v>
      </c>
      <c r="D16" s="5" t="n">
        <v>5786</v>
      </c>
    </row>
    <row r="17">
      <c r="A17" s="4" t="inlineStr">
        <is>
          <t>Cost of Revenues</t>
        </is>
      </c>
      <c r="C17" s="5" t="n">
        <v>1958</v>
      </c>
      <c r="D17" s="5" t="n">
        <v>1584</v>
      </c>
    </row>
    <row r="18">
      <c r="A18" s="4" t="inlineStr">
        <is>
          <t>Gross Margin</t>
        </is>
      </c>
      <c r="C18" s="5" t="n">
        <v>7384</v>
      </c>
      <c r="D18" s="5" t="n">
        <v>4202</v>
      </c>
    </row>
    <row r="19">
      <c r="A19" s="4" t="inlineStr">
        <is>
          <t>General and administrative</t>
        </is>
      </c>
      <c r="C19" s="5" t="n">
        <v>4467</v>
      </c>
      <c r="D19" s="5" t="n">
        <v>3675</v>
      </c>
    </row>
    <row r="20">
      <c r="A20" s="4" t="inlineStr">
        <is>
          <t>Selling and marketing</t>
        </is>
      </c>
      <c r="C20" s="5" t="n">
        <v>1531</v>
      </c>
      <c r="D20" s="5" t="n">
        <v>1232</v>
      </c>
    </row>
    <row r="21">
      <c r="A21" s="4" t="inlineStr">
        <is>
          <t>Research and development</t>
        </is>
      </c>
      <c r="C21" s="5" t="n">
        <v>208</v>
      </c>
      <c r="D21" s="5" t="n">
        <v>163</v>
      </c>
    </row>
    <row r="22">
      <c r="A22" s="4" t="inlineStr">
        <is>
          <t>Depreciation and amortization</t>
        </is>
      </c>
      <c r="C22" s="5" t="n">
        <v>192</v>
      </c>
      <c r="D22" s="5" t="n">
        <v>182</v>
      </c>
    </row>
    <row r="23">
      <c r="A23" s="4" t="inlineStr">
        <is>
          <t>Operating Income (Loss)</t>
        </is>
      </c>
      <c r="C23" s="5" t="n">
        <v>6398</v>
      </c>
      <c r="D23" s="5" t="n">
        <v>5252</v>
      </c>
    </row>
    <row r="24">
      <c r="A24" s="4" t="inlineStr">
        <is>
          <t>Total Other Expense</t>
        </is>
      </c>
      <c r="C24" s="5" t="n">
        <v>-6662</v>
      </c>
      <c r="D24" s="5" t="n">
        <v>-3478</v>
      </c>
    </row>
    <row r="25">
      <c r="A25" s="4" t="inlineStr">
        <is>
          <t>Net loss</t>
        </is>
      </c>
      <c r="C25" s="6" t="n">
        <v>-5676</v>
      </c>
      <c r="D25" s="6" t="n">
        <v>-4528</v>
      </c>
    </row>
    <row r="26"/>
    <row r="27">
      <c r="A27" s="4" t="inlineStr">
        <is>
          <t>[1] * Reflects a one-for-three hundred seventy-five (1:375) reverse stock split of the outstanding shares of the Company's common stock effected on October 18, 2024 .</t>
        </is>
      </c>
    </row>
  </sheetData>
  <mergeCells count="4">
    <mergeCell ref="A1:B2"/>
    <mergeCell ref="C1:D1"/>
    <mergeCell ref="A27:C27"/>
    <mergeCell ref="A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ONDENSED CONSOLIDATED STATEMENTS OF COMPREHENSIVE LOSS (Parenthetical)</t>
        </is>
      </c>
      <c r="B1" s="2" t="inlineStr">
        <is>
          <t>Oct. 18, 2024</t>
        </is>
      </c>
    </row>
    <row r="2">
      <c r="A2" s="3" t="inlineStr">
        <is>
          <t>Income Statement [Abstract]</t>
        </is>
      </c>
      <c r="B2" s="4" t="inlineStr">
        <is>
          <t xml:space="preserve"> </t>
        </is>
      </c>
    </row>
    <row r="3">
      <c r="A3" s="4" t="inlineStr">
        <is>
          <t>Stockholders' equity note, stock split, conversion ratio</t>
        </is>
      </c>
      <c r="B3" s="9" t="n">
        <v>0.0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DENSED CONSOLIDATED STATEMENTS OF STOCKHOLDERS' DEFICIT (Parenthetical)</t>
        </is>
      </c>
      <c r="B1" s="2" t="inlineStr">
        <is>
          <t>Oct. 18, 2024</t>
        </is>
      </c>
    </row>
    <row r="2">
      <c r="A2" s="3" t="inlineStr">
        <is>
          <t>Statement of Stockholders' Equity [Abstract]</t>
        </is>
      </c>
      <c r="B2" s="4" t="inlineStr">
        <is>
          <t xml:space="preserve"> </t>
        </is>
      </c>
    </row>
    <row r="3">
      <c r="A3" s="4" t="inlineStr">
        <is>
          <t>Stockholders' equity note, stock split, conversion ratio</t>
        </is>
      </c>
      <c r="B3" s="9" t="n">
        <v>0.00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SANUWAVE Health, Inc. and subsidiaries (“SANUWAVE” or the “Company”) is focused on the commercialization of its patented regenerative medicine utilizing noninvasive ultrasound or shockwaves to produce a biological response promoting the repair and regeneration of tissue, musculoskeletal, and vascular structures. Basis of Presentation -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03 of Regulation S-X. Accordingly, these condensed consolidated financial statements do not include all the information and disclosures required by U.S. GAAP for comprehensive financial statements. The financial information as of March 31, 2025, and for the three months ended March 31, 2025, and 2024 is unaudited; however, in the opinion of management, all adjustments (consisting of normal recurring accruals) considered necessary for a fair statement have been included. Operating results for the three months ended March 31, 2025, are not necessarily indicative of the results that may be expected for any other interim period or for the year ending December 31, 2025. The condensed consolidated balance sheet on December 31, 2024, has been derived from the audited consolidated financial statements at that date but does not include all the information and disclosures required by U.S. GAAP for comprehensive financial statements. These financial statements should be read in conjunction with the Company’s Annual Report on Form 10-K for the year ended December 31, 2024, as filed with the SEC on March 20, 2025 (the “2024 Annual Report”). Reverse Stock Split - All share numbers, including the number of shares underlying warrants, options and convertible debt, and per share amounts presented in these condensed consolidated financial statements, including these footnotes, reflect a one-for-three hundred seventy five (1:375) reverse stock split of the outstanding shares of the Company's common stock effected on October 18, 2024 (the "Reverse Stock Split"). The Company's authorized shares of common and preferred stock along with the par value did not change. No fractional shares were issued as a result of the Reverse Stock Split. Any fractional shares that would have resulted from the Reverse Stock Split were settled in cash. The Reverse Stock Split affected all common stockholders uniformly and did not alter any stockholder's percentage interest in the Company's common stock, except to the extent that the Reverse Stock Split resulted in some stockholders experiencing an adjustment of a fractional share as described above. Reclassification - Certain accounts in the prior period condensed consolidated balance sheets and statement of cash flows have been reclassified to conform to the presentation of the current period condensed consolidated financial statements. These reclassifications had no effect on the previously reported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2:56Z</dcterms:created>
  <dcterms:modified xmlns:dcterms="http://purl.org/dc/terms/" xmlns:xsi="http://www.w3.org/2001/XMLSchema-instance" xsi:type="dcterms:W3CDTF">2025-05-08T20:42:58Z</dcterms:modified>
</cp:coreProperties>
</file>